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Financial Statement Pr" sheetId="6" r:id="rId6"/>
    <s:sheet name="Operations" sheetId="7" r:id="rId7"/>
    <s:sheet name="Accounts Payable Due to Drillin" sheetId="8" r:id="rId8"/>
    <s:sheet name="Oil and Gas Properties" sheetId="9" r:id="rId9"/>
    <s:sheet name="Assets and Liabilities Held For" sheetId="10" r:id="rId10"/>
    <s:sheet name="Sale of Oil and Gas Properties" sheetId="11" r:id="rId11"/>
    <s:sheet name="Environmental Settlement and Re" sheetId="12" r:id="rId12"/>
    <s:sheet name="Notes Payable" sheetId="13" r:id="rId13"/>
    <s:sheet name="Derivative and Hedging Financia" sheetId="14" r:id="rId14"/>
    <s:sheet name="Fair Value Measurements" sheetId="15" r:id="rId15"/>
    <s:sheet name="Stockholders' Equity" sheetId="16" r:id="rId16"/>
    <s:sheet name="Earnings Per Share" sheetId="17" r:id="rId17"/>
    <s:sheet name="Business Segments" sheetId="18" r:id="rId18"/>
    <s:sheet name="Related Party Transactions" sheetId="19" r:id="rId19"/>
    <s:sheet name="Subsequent Events" sheetId="20" r:id="rId20"/>
    <s:sheet name="Basis of Financial Statement 21" sheetId="21" r:id="rId21"/>
    <s:sheet name="Basis of Financial Statement 22" sheetId="22" r:id="rId22"/>
    <s:sheet name="Notes Payable (Tables)" sheetId="23" r:id="rId23"/>
    <s:sheet name="Derivative and Hedging Financ24" sheetId="24" r:id="rId24"/>
    <s:sheet name="Fair Value Measurements (Tables" sheetId="25" r:id="rId25"/>
    <s:sheet name="Stockholders' Equity (Tables)" sheetId="26" r:id="rId26"/>
    <s:sheet name="Business Segments (Tables)" sheetId="27" r:id="rId27"/>
    <s:sheet name="Basis of Financial Statement 28" sheetId="28" r:id="rId28"/>
    <s:sheet name="Basis of Financial Statement 29" sheetId="29" r:id="rId29"/>
    <s:sheet name="Operations - Additional Informa" sheetId="30" r:id="rId30"/>
    <s:sheet name="Accounts Payable Due to Drill31" sheetId="31" r:id="rId31"/>
    <s:sheet name="Oil and Gas Properties - Additi" sheetId="32" r:id="rId32"/>
    <s:sheet name="Assets and Liabilities Held f33" sheetId="33" r:id="rId33"/>
    <s:sheet name="Sale of Oil and Gas Properties " sheetId="34" r:id="rId34"/>
    <s:sheet name="Environmental Settlement and 35" sheetId="35" r:id="rId35"/>
    <s:sheet name="Notes Payable (Chambers Credit " sheetId="36" r:id="rId36"/>
    <s:sheet name="Notes Payable (Morgan Stanley C" sheetId="37" r:id="rId37"/>
    <s:sheet name="Notes Payable (NPI Agreement) -" sheetId="38" r:id="rId38"/>
    <s:sheet name="Notes Payable (M3t) - Additiona" sheetId="39" r:id="rId39"/>
    <s:sheet name="Notes Payable - Summary of Comp" sheetId="40" r:id="rId40"/>
    <s:sheet name="Notes Payable (Summary) - Addit" sheetId="41" r:id="rId41"/>
    <s:sheet name="Derivative and Hedging Financ42" sheetId="42" r:id="rId42"/>
    <s:sheet name="Derivative and Hedging Financ43" sheetId="43" r:id="rId43"/>
    <s:sheet name="Derivative and Hedging Financ44" sheetId="44" r:id="rId44"/>
    <s:sheet name="Derivative and Hedging Financ45" sheetId="45" r:id="rId45"/>
    <s:sheet name="Fair Value Measurements - Finan" sheetId="46" r:id="rId46"/>
    <s:sheet name="Stockholders' Equity - Addition" sheetId="47" r:id="rId47"/>
    <s:sheet name="Stockholders' Equity - Assumpti" sheetId="48" r:id="rId48"/>
    <s:sheet name="Stockholders' Equity - Summary " sheetId="49" r:id="rId49"/>
    <s:sheet name="Earnings Per Share - Additional" sheetId="50" r:id="rId50"/>
    <s:sheet name="Business Segments - Summary of " sheetId="51" r:id="rId51"/>
    <s:sheet name="Related Party Transactions - Ad"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654">
  <si>
    <t>Document and Entity Information - shares</t>
  </si>
  <si>
    <t>3 Months Ended</t>
  </si>
  <si>
    <t>Mar. 31, 2015</t>
  </si>
  <si>
    <t>Jul. 02, 2015</t>
  </si>
  <si>
    <t>Document And Entity Information [Abstract]</t>
  </si>
  <si>
    <t>Document Type</t>
  </si>
  <si>
    <t>10-Q</t>
  </si>
  <si>
    <t>Amendment Flag</t>
  </si>
  <si>
    <t>false</t>
  </si>
  <si>
    <t>Document Period End Date</t>
  </si>
  <si>
    <t>Mar. 31,
		2015</t>
  </si>
  <si>
    <t>Document Fiscal Year Focus</t>
  </si>
  <si>
    <t>Document Fiscal Period Focus</t>
  </si>
  <si>
    <t>Q1</t>
  </si>
  <si>
    <t>Trading Symbol</t>
  </si>
  <si>
    <t>TENG</t>
  </si>
  <si>
    <t>Entity Registrant Name</t>
  </si>
  <si>
    <t>TRANS ENERGY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t>
  </si>
  <si>
    <t>Accounts receivable, trade</t>
  </si>
  <si>
    <t>Accounts receivable, related parties</t>
  </si>
  <si>
    <t>Derivative assets</t>
  </si>
  <si>
    <t>Advance royalties</t>
  </si>
  <si>
    <t>Prepaid expenses</t>
  </si>
  <si>
    <t>Deferred financing costs, net of amortization of $862,889 and $599,971, respectively</t>
  </si>
  <si>
    <t>Total current assets</t>
  </si>
  <si>
    <t>OIL AND GAS PROPERTIES, USING SUCCESSFUL EFFORTS ACCOUNTING</t>
  </si>
  <si>
    <t>Proved properties</t>
  </si>
  <si>
    <t>Unproved properties</t>
  </si>
  <si>
    <t>Pipelines</t>
  </si>
  <si>
    <t>Accumulated depreciation, depletion and amortization</t>
  </si>
  <si>
    <t>Oil and gas properties, net</t>
  </si>
  <si>
    <t>PROPERTY AND EQUIPMENT, net of accumulated depreciation of $384,978 and $364,710 respectively</t>
  </si>
  <si>
    <t>OTHER ASSETS</t>
  </si>
  <si>
    <t>Assets held for sale</t>
  </si>
  <si>
    <t>Deferred financing costs</t>
  </si>
  <si>
    <t>Other assets</t>
  </si>
  <si>
    <t>Total other assets</t>
  </si>
  <si>
    <t>TOTAL ASSETS</t>
  </si>
  <si>
    <t>CURRENT LIABILITIES</t>
  </si>
  <si>
    <t>Accounts payable, trade</t>
  </si>
  <si>
    <t>Accounts payable due to drilling operator</t>
  </si>
  <si>
    <t>Accounts payable, related party</t>
  </si>
  <si>
    <t>Accrued expenses</t>
  </si>
  <si>
    <t>Environmental settlement and related costs</t>
  </si>
  <si>
    <t>Revenue payable</t>
  </si>
  <si>
    <t>Commodity derivative liability</t>
  </si>
  <si>
    <t>Notes payable - current</t>
  </si>
  <si>
    <t>Total current liabilities</t>
  </si>
  <si>
    <t>LONG-TERM LIABILITIES</t>
  </si>
  <si>
    <t>Notes payable, net</t>
  </si>
  <si>
    <t>Asset retirement obligations</t>
  </si>
  <si>
    <t>Deferred revenue</t>
  </si>
  <si>
    <t>Total long-term liabilities</t>
  </si>
  <si>
    <t>Total liabilities</t>
  </si>
  <si>
    <t>COMMITMENTS AND CONTINGENCIES</t>
  </si>
  <si>
    <t>STOCKHOLDERS' EQUITY</t>
  </si>
  <si>
    <t>Preferred stock; 10,000,000 shares authorized at $0.001 par value; -0- shares issued and outstanding</t>
  </si>
  <si>
    <t>Common stock; 500,000,000 shares authorized at $0.001 par value; 14,996,477 and 14,578,467 shares issued, and 14,994,477 and 14,576,467 shares outstanding, respectively</t>
  </si>
  <si>
    <t>Additional paid-in capital</t>
  </si>
  <si>
    <t>Treasury stock, at cost, 2,000 shares</t>
  </si>
  <si>
    <t>Accumulated deficit</t>
  </si>
  <si>
    <t>Total stockholders' equity (deficit)</t>
  </si>
  <si>
    <t>TOTAL LIABILITIES AND STOCKHOLDERS' EQUITY</t>
  </si>
  <si>
    <t>Condensed Consolidated Balance Sheets (Parenthetical) - USD ($)</t>
  </si>
  <si>
    <t>Statement of Financial Position [Abstract]</t>
  </si>
  <si>
    <t>Amortization of deferred financing costs</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4</t>
  </si>
  <si>
    <t>OPERATING REVENUES</t>
  </si>
  <si>
    <t>Oil and gas sales</t>
  </si>
  <si>
    <t>Gas transportation, gathering, and processing</t>
  </si>
  <si>
    <t>Other income</t>
  </si>
  <si>
    <t>Total operating revenues</t>
  </si>
  <si>
    <t>OPERATING COSTS AND EXPENSES</t>
  </si>
  <si>
    <t>Production costs</t>
  </si>
  <si>
    <t>Depreciation, depletion, amortization and accretion</t>
  </si>
  <si>
    <t>Selling, general and administrative</t>
  </si>
  <si>
    <t>Total operating costs and expenses</t>
  </si>
  <si>
    <t>Gain on sale of assets</t>
  </si>
  <si>
    <t>(LOSS) INCOME FROM OPERATIONS</t>
  </si>
  <si>
    <t>OTHER INCOME (EXPENSES)</t>
  </si>
  <si>
    <t>Interest income</t>
  </si>
  <si>
    <t>Interest expense</t>
  </si>
  <si>
    <t>Gain (loss) on commodity derivative</t>
  </si>
  <si>
    <t>Total other income (expenses)</t>
  </si>
  <si>
    <t>NET INCOME (LOSS) BEFORE INCOME TAXES</t>
  </si>
  <si>
    <t>INCOME TAX</t>
  </si>
  <si>
    <t>NET INCOME (LOSS)</t>
  </si>
  <si>
    <t>NET INCOME (LOSS) PER SHARE - BASIC</t>
  </si>
  <si>
    <t>NET INCOME (LOSS) PER SHARE - DILUTED</t>
  </si>
  <si>
    <t>WEIGHTED AVERAGE SHARES - BASIC</t>
  </si>
  <si>
    <t>WEIGHTED AVERAGE SHARES - DILUTED</t>
  </si>
  <si>
    <t>Condensed Consolidated Statements of Cash Flows (Unaudited) - USD ($)</t>
  </si>
  <si>
    <t>CASH FLOWS FROM OPERATING ACTIVITIES:</t>
  </si>
  <si>
    <t>Net income (loss)</t>
  </si>
  <si>
    <t>Adjustments to reconcile net loss to net cash provided by operating activities:</t>
  </si>
  <si>
    <t>Depreciation, depletion, and accretion</t>
  </si>
  <si>
    <t>Amortization of financing costs and debt discount</t>
  </si>
  <si>
    <t>Share-based compensation</t>
  </si>
  <si>
    <t>Interest and legal expense added to principal</t>
  </si>
  <si>
    <t>Unrealized (gain) loss on commodity derivative assets</t>
  </si>
  <si>
    <t>Realized (gain) loss on commodity derivative assets</t>
  </si>
  <si>
    <t>Changes in operating assets and liabilities:</t>
  </si>
  <si>
    <t>Accounts receivable due from operator, net</t>
  </si>
  <si>
    <t>Prepaid expenses and other current assets</t>
  </si>
  <si>
    <t>Accounts payable and accrued expenses</t>
  </si>
  <si>
    <t>Accounts payable due to operator, net</t>
  </si>
  <si>
    <t>Net cash provided by operating activities</t>
  </si>
  <si>
    <t>CASH FLOWS FROM INVESTING ACTIVITIES:</t>
  </si>
  <si>
    <t>Proceeds from sale of assets</t>
  </si>
  <si>
    <t>Expenditures for oil and gas properties</t>
  </si>
  <si>
    <t>Expenditures for property and equipment</t>
  </si>
  <si>
    <t>Net cash used by investing activities</t>
  </si>
  <si>
    <t>CASH FLOWS FROM FINANCING ACTIVITIES:</t>
  </si>
  <si>
    <t>Proceeds from notes payable</t>
  </si>
  <si>
    <t>Payments on notes payable</t>
  </si>
  <si>
    <t>Issuance of common stock</t>
  </si>
  <si>
    <t>Stock options exercised</t>
  </si>
  <si>
    <t>Net cash provided by financing activities</t>
  </si>
  <si>
    <t>NET CHANGE IN CASH</t>
  </si>
  <si>
    <t>CASH, BEGINNING OF PERIOD</t>
  </si>
  <si>
    <t>CASH, END OF PERIOD</t>
  </si>
  <si>
    <t>SUPPLEMENTAL DISCLOSURES FOR CASH FLOW INFORMATION:</t>
  </si>
  <si>
    <t>Interest</t>
  </si>
  <si>
    <t>Income taxes</t>
  </si>
  <si>
    <t>Non-cash investing and financing activities:</t>
  </si>
  <si>
    <t>Accrued expenditures for oil and gas properties</t>
  </si>
  <si>
    <t>Increase in asset retirement obligation</t>
  </si>
  <si>
    <t>Basis of Financial Statement Presentation and Significant Accounting Policies</t>
  </si>
  <si>
    <t>Accounting Policies [Abstract]</t>
  </si>
  <si>
    <t>NOTE 1 — BASIS OF FINANCIAL STATEMENT PRESENTATION AND
SIGNIFICANT ACCOUNTING POLICIES
The accompanying unaudited interim condensed consolidated financial
statements have been prepared by Trans Energy, Inc., (“Trans
Energy,” “we,” “our,”
“us,” or the “Company”), in accordance with
accounting principles generally accepted in the United State of
America (“GAAP”) for interim financial information and
with the instructions to Form 10-Q and Rule 8-03 of Regulation S-X.
Accordingly, they do not include certain information and footnote
disclosures normally included in a full set of financial statements
prepared in accordance with GAAP.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these interim consolidated financial
statements should be read in conjunction with our most recent
audited consolidated financial statements and notes thereto
included in our December 31, 2014 Annual Report on Form 10-K.
Operating results for the three months ended March 31, 2015
are not necessarily indicative of the results that may be expected
for the year ending December 31, 2015.
Significant Accounting Policies
The accounting policies followed by the Company are set forth in
Note 1 to the Company’s consolidated financial statements in
the 2014 Form 10-K, and are supplemented by the notes to the
unaudited condensed consolidated financial statements in this
report.
Nature of Operations and Organization
We are an independent energy company engaged in the acquisition,
exploration, development, and production of oil and natural gas.
Our operations are presently focused in the State of West
Virginia.
Principles of Consolidation
The unaudited consolidated financial statements include Trans
Energy and our wholly-owned subsidiaries, Prima Oil Company, Inc.
(“Prima”), Ritchie County Gathering Systems, Inc.,
Tyler Construction Company, Inc., American Shale Development, Inc.
(“American Shale” or “ASD”), and Tyler
Energy, Inc., and interests with joint venture partners, which are
accounted for under the proportional consolidation method.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
Financing Costs
In connection with obtaining the Morgan Stanley financing in May
2014 and subsequent borrowings, we incurred fees and expenses of
$4,806,656. These fees and expenses were recorded as financing
costs and are being amortized over the life of the loan using the
straight-line method, which approximates the effective interest
method.
In October 2013 we reached a settlement with Oppenheimer &amp;
Co., Inc. (“Opco”) which related to the amount of the
fee which was earned by Opco acting as our investment banker in
assisting the Company in obtaining funding (“Tranche
A”) with Chambers Energy Capital (“Chambers”). We
recorded $401,625 in financing fees related to the settlement. The
Opco financing fees were being amortized over the same period as
the Tranche A loan. In addition, when we obtained new financing in
February 2013 and April 2012, we incurred $122,230 in fees during
2013 and $1,741,976 in 2012. These fees were recorded as financing
costs and were being amortized over the life of the loan using the
straight-line method, which approximates the effective interest
method. When we obtained the Morgan Stanley financing, the
remaining balance of the finance fees related to the Chambers
financing was expensed due to the payoff of the related loan.
Amortization of financing costs for the three months ended
March 31, 2015 and 2014 was $485,049 and $204,484,
respectively. Our policy is to recognize twelve months of future
deferred financing cost amortization as a current asset and the
remaining balance of deferred financing costs as other assets in
the consolidated balance sheets.
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
Oil and Gas Properties
Trans Energ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nd asset
retirement costs are capitalized. Costs to drill exploratory wells
that do not find proved reserves, geological and geophysical costs,
and costs of carrying and retaining unproved properties are
expensed as incurred.
Unproved oil and gas properties that are individually significant
are periodically assessed for impairment of value, and a loss is
recognized at the time of impairment by providing an impairment
allowance. Other unproved properties are amortized based on Trans
Energy’s experience of successful drilling and average
holding period. Capitalized costs of producing oil and gas
properties, after considering estimated dismantlement and
abandonment costs and estimated salvage values, are depreciated and
depleted by the unit-of-production method. Depreciation on
pipelines and related equipment, including compressors, is computed
using the straight-line method over the expected useful lives of
ten to twenty-five years.
On the sale or retirement of a proved property, the cost and
related accumulated depreciation, depletion, and amortization are
eliminated from the property accounts, and the resultant gain or
loss is recognized.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Impairments
Generally accepted accounting principles require that long-lived
assets (including oil and gas properties) and certain identifiable
intangibles ar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No impairments were recorded through March 31, 2015 or
2014.
Derivatives
We may enter into derivative commodity contracts at times to manage
or reduce commodity price risk related to our production.
Derivatives and embedded derivatives, if applicable, are measured
at fair value and recognized in the consolidated balance sheets as
assets or liabilities. Derivatives are classified in the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solidated statement of operations. The pricing models used for
valuation often incorporate significant estimates and assumptions,
which may impact the level of precision in the financial
statements.
Notes Payable
We record notes payable at fair value and recognize interest
expense for accrued interest payable under the terms of the
agreements. Principal and interest payments due within one year are
classified as current, whereas principal and interest payments for
periods beyond one year are classified as long term.
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three months ended
March 31:
2015 2014
Asset retirement obligations at beginning of period $ 90,928 $ 41,440
Liabilities incurred during the period 11,372 11,372
Accretion expense 1,000 1,000
Liabilities held for sale
—
—
Asset retirement obligations at end of period $ 103,300 $ 53,812
At March 31, 2015 and December 31, 2014, our current
portion of the asset retirement obligation was $0.
Income Taxes
At March 31, 2015, the Company had net operating loss carry
forwards (“NOLs”) for future years of approximately
$64.9 million. These NOLs will expire at various dates through
2033. There is no current tax provision for the three months ended
March 31, 2015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March 31,
2015 or December 31, 2014 or paid during the periods then
ended. We file tax returns in the United States and states in which
we have operations and are subject to taxation. Tax years
subsequent to 2010 remain open to examination by U.S. federal and
state tax jurisdictions, however prior year net operating losses
remain open for examination.
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March 31, 2015 and December 31,
2014. Costs associated with production are expensed in the period
incurred.
Revenue payable represents cash received but not yet distributed to
third parties.
Transportation revenue is recognized when earned and we have a
contractual right to receive payment.
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See Note 9 - Derivative and
Hedging Financial Instruments for tabular presentation of the
Company’s gross and net derivative positions.
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market value of our common stock on the date of the grant.
We recognize share-based compensation expense on a straight-line
basis over the requisite service period for the entire award. As a
result of stock and option transactions, we recorded total
share-based compensation of $135,778 and $198,541 for the three
months ended March 31, 2015 and 2014, respectively. We also
recorded share-based compensation related to stock awards for 2014
performance payments of $420,000 and $0 for the three months ended
March 31, 2015 and 2014, respectively.
New Accounting Standards
In May 2014, the Financial Accounting Standards Board issued
Accounting Standards Update No.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In
April 2015, FASB proposed deferring the effective date of ASU
2014-09 by one year. The Company is currently evaluating the
potential impact of ASU 2014-09 on the financial statements.
In April 2015 the Financial Accounting Standards Board issued ASU
2015-03, “Simplifying the Presentation of Debt Issuance
Costs” (“ASU 2015-03”).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is currently
evaluating the effect that the adoption of this standard will have
on its financial statements and related disclosure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Operations</t>
  </si>
  <si>
    <t>Text Block [Abstract]</t>
  </si>
  <si>
    <t>NOTE 2 — OPERATIONS
We have incurred net income (loss) for the three months ended
March 31, 2015 and 2014 of $2,668,669 and $(1,528,234),
respectively. Although our current and prior year-to-date revenues
were not sufficient to cover our operating costs and interest
expense, we are focusing on drilling Marcellus Shale wells which
based upon projections, are expected to increase our cash flow. If
our cash flows from operations are not sufficient to meet liquidity
requirements, we may need to sell assets, obtain additional
financing or issue equity.
Our net income and cash flows provided by operating activities
during the three months ended March 31, 2015 were primarily
due to a gain on commodity derivatives as well as an increase in
accounts payable to operator. Our net losses and cash flows used in
operating and investing activities during the three months ended
March 31, 2014 were primarily funded using net proceeds from
notes payable to Chambers and Morgan Stanley (see Note 8), in
addition to proceeds from the sale of certain oil and gas
properties (see Note 6).</t>
  </si>
  <si>
    <t>Accounts Payable Due to Drilling Operator</t>
  </si>
  <si>
    <t>NOTE 3 — ACCOUNTS PAYABLE DUE TO DRILLING OPERATOR
We have historically been the drilling operator for wells drilled
on our behalf in which we own a working interest. In 2012, another
working interest owner became the drilling operator for wells in
which we own a working interest. We owed the drilling operator
$13,032,589 and $5,777,983 for charges incurred, but not paid, as
of March 31, 2015 and December 31, 2014, respectively.
The amount due to the operator reported at December 31, 2014
has been reduced for consideration received from the Republic
purchase and sale agreement, which is to be paid in the form of a
credit against the expenses incurred by Republic Energy Ventures on
behalf of American Shale (see Note 6). The amount due to the
operator reported at March 31, 2015 and December 31,
2014, is net of a $796,964 and $708,467 credit, respectively,
related to intercompany charges related to employee salary
reimbursements, travel expenses, and lease costs.</t>
  </si>
  <si>
    <t>Oil and Gas Properties</t>
  </si>
  <si>
    <t>Extractive Industries [Abstract]</t>
  </si>
  <si>
    <t>NOTE 4 — OIL AND GAS PROPERTIES
Total additions for oil and gas properties for the three months
ended March 31, 2015 and 2014 were $7,108,042 and $1,986,807,
respectively. Depreciation, depletion, and amortization expenses on
oil and gas properties were $1,297,264 and $2,089,607 for the three
months ended March 31, 2015 and 2014, respectively.</t>
  </si>
  <si>
    <t>Assets and Liabilities Held For Sale</t>
  </si>
  <si>
    <t>NOTE 5 — ASSETS AND LIABILITIES HELD FOR SALE
Assets held for sale relate to the Wetzel county properties located
in West Virginia including 5,159 net acres held by the Company and
the Company’s interest in twelve Marcellus producing
wellbores which the Company has contracted to sell to TH
Exploration, LLC, a Texas limited liability company. Total assets
held for sale as of March 31, 2015 and December 31, 2014
were $14,720,207 and $14,301,375 respectively. See Note 15
Subsequent Events</t>
  </si>
  <si>
    <t>Sale of Oil and Gas Properties</t>
  </si>
  <si>
    <t>NOTE 6 — SALE OF OIL AND GAS PROPERTIES
On January 24, 2013, we closed the sale of our interests in
certain non-core assets for approximately $2.6 million of net cash
proceeds. The interests sold consisted of our working interest in
all existing shallow wells, but we retained an overriding royalty
interest of approximately 2.5% on most of the wells. The purchaser
assumed the role of operator with respect to approximately 300
wellbores, and has commenced a workover program with respect to a
number of the existing wells. The wells produced at a rate of
approximately 800 Mcfe per day as of December 31, 2012, which
was the effective date for the transaction.
Additionally, we granted the purchaser the right to drill wells in
or above conventional shallow Devonian formations, for leases where
we currently hold rights to such depths. We did not farm out any of
our rights to drill in deeper formations such as the Rhinestreet,
Marcellus or Utica. We retained up to a 5% overriding royalty
interest on any such wells drilled, depending on the net revenue
interest.
On December 13, 2013, the Company and Republic closed a
transaction pursuant to a Purchase and Sale Agreement (the
“PSA”) dated September 30, 2013. The Company owned
1,114.8 lease acres of the total 4,650 lease acres and leasehold
working interests in certain partially completed well sites,
located in Tyler County, West Virginia. At closing, the Company
received cash of approximately $10.6 million of the total purchase
price of $36.3 million, net of holdback. A total of 118.6 lease
acres were excluded from the sale (39.8 lease acres net to the
Company) due to incurable title defects. An additional 135.5 lease
acres (30.7 lease acres net to the Company) were excluded from the
sale due to curable title defects, which were cured and an
additional $0.2 million was due and payable to the Company, as of
December 31, 2013, per the terms of the PSA. In February
2014, the Company received $489,608 related to curable title
defects. The proceeds were applied to a receivable of $230,064
recorded at December 31, 2013. The remaining $259,544 was
reported, net of expenses, as gain on sale of assets in 2014.
On May 21, 2014 (“Funding Date”), American Shale
entered into a purchase and sale agreement (the “Republic
PSA”) with its joint venture partner, Republic Energy
Ventures (“Republic”). Under the Republic PSA, for $15
million, American Shale sold (i) an undivided interest across
all of its undeveloped leasehold amounting to approximately 2,239
net acres, (ii) an over-riding royalty interest of 1.5% in all
of its leasehold in Wetzel County, West Virginia, and (iii) an
over-riding royalty interest of 1.0% in six (6) wells that are
currently being drilled in Marshall County, West Virginia. The
consideration is to be paid in the form of a credit against
expenses incurred by Republic on behalf of American Shale. American
Shale reserved the right to receive 25% of the net profits earned
by Republic on the assets sold. American Shale had the option to
repurchase the undivided interest across all of its undeveloped
leasehold, plus the over-riding royalty interest in its Wetzel
County leasehold, for $15 million if (i) such payment is made
within six (6) months of the Funding Date, or (ii) a
purchase and sale agreement that would allow for such repayment by
American Shale is signed within such period and the transaction
contemplated therein is closed prior to December 31, 2014.
American Shale did not exercise the option to repurchase the
royalty interest and the sale was recognized as a gain on sale of
assets at December 31, 2014.
As part of the Republic PSA, Republic also agreed to amend the
Amended Joint Development Agreement with American Shale (the
“AJDA”). Under the revised AJDA, Republic agreed to
fund all costs associated with new leasehold acquisitions
subsequent to April 1, 2014. American Shale has the right to
buy a 25% interest in any such leasehold at Republic’s cost,
plus 12% interest, in the event that Republic sells its interest in
the leasehold or permits a third party to drill a well on the
leasehold. In the event that American Shale repays Republic under
the terms of the Republic PSA, American Shale will have the option
to fund a 50% portion of any future leasehold expenditures, upon
providing satisfactory evidence of its ability to continue such
funding on a go-forward basis.
On December 24, 2014, American Shale closed a transaction
pursuant to a Purchase and Sale Agreement (the “PSA”)
executed as of December 24, 2014 with Wellbore Capital, LLC, a
Delaware limited liability company (“Wellbore”).
Pursuant to the PSA, the Sellers granted to Wellbore overriding
royalty interests in certain leases (the “Oil and Gas
Properties”) located in Wetzel and Marion Counties, West
Virginia (collectively, the “ORRI”). Under the PSA, the
purchase price for the ORRI was $11.0 million, of which the Company
received approximately $10.7 million in cash at closing. The PSA
provides Wellbore the right to sell its interests in the ORRI to a
third party acquiror in the event that Sellers sell all of their
interests in the oil and gas properties to such acquiror. If such
sale occurs prior to December 31, 2017, Wellbore alternatively
has the right to require Sellers to repurchase the ORRI for a
certain return on its investment in the ORRI.</t>
  </si>
  <si>
    <t>Environmental Settlement and Related Costs</t>
  </si>
  <si>
    <t>Environmental Remediation Obligations [Abstract]</t>
  </si>
  <si>
    <t>NOTE 7 — ENVIRONMENTAL SETTLEMENT AND RELATED
COSTS
On September 28 and December 17, 2012, the U.S.
Environmental Protection Agency (“EPA”) issued to the
Company seven administrative compliance orders and a request for
information. The orders and request related to our compliance with
Clean Water Act (“CWA”) permitting requirements at
seven pond and/or well site locations in Marshall and Wetzel
Counties, West Virginia and concerned the alleged discharge of
dredged and/or fill material into waters of the United States. On
August 25, 2014, Trans Energy entered into a civil Consent
Decree with the EPA with respect to the CWA matter and related
issues that were discovered based upon an internal audit. Fines
associated with the Consent Decree amount to $3,000,000.
As part of the Consent Decree, Trans Energy is required to perform
certain restoration activities at affected pond, well pad and
access roads at multiple sites. We have preliminarily estimated the
cost of early components of restoration over all the sites involved
to be an additional $3,000,000, net to Trans Energy. Overall costs
may range as high as $9,000,000. The restoration will be performed
during the 2015, 2016 and 2017 construction seasons. Our estimate
of costs to us will be refined, and may increase or decrease as we
submit work plans to the EPA for approval to perform these
restoration activities. Additionally, we are exploring avenues to
offset some costs to the extent they are reimbursable through our
joint venture agreements and the purchase or trading of wetland
credits.
On October 1, 2014, Trans Energy pleaded guilty to three
misdemeanor charges related to Unauthorized Discharge into a Water
of the United States in violation of the Clean Water Act. In
connection with this plea, the Company agreed to pay a $600,000
fine and was placed on probation for a period of two years.
As a result of this plea and the previously disclosed settlement
agreement, all civil and criminal matters arising out of the
EPA’s investigation and complaints arising out of the ponds
in Marshall and Wetzel Counties West Virginia have been
resolved.</t>
  </si>
  <si>
    <t>Notes Payable</t>
  </si>
  <si>
    <t>Debt Disclosure [Abstract]</t>
  </si>
  <si>
    <t>NOTE 8 — NOTES PAYABLE
On April 26, 2012 American Shale closed a Credit Agreement
transaction (hereafter the “Chambers Credit Agreement”)
with several banks and other financial institutions or entities
that from time-to-time will be parties to the Chambers Credit
Agreement (the “Lenders”), and Chambers Energy
Management, LP as the administrative agent (“Agent” or
“Chambers”).
The Chambers Credit Agreement was originally for a notional amount
of $50 million, which was received at closing net of a $3 million
Original Issue Discount (“OID”) and a $50,000
administrative fee due annually. These OID costs were netted
against notes payable and were being amortized over the life of the
loan using the straight-line method, which approximated the
effective interest method. For the three months ended March 31,
2015 and 2014, $0 and $264,706 of the OID was amortized as interest
expense, respectively.
On February 28, 2013, American Shale, the Lenders and the
Agent amended and restated the Chambers Credit Agreement in order
to facilitate an increase in the principal amount of the borrowings
under the facility to $75 million. The additional funds were
received February 28, 2013. The other terms of the Chambers
Credit Agreement were unchanged.
Interest was due monthly at 10% plus the greater of 1% or the 3
month LIBOR rate (11% at time of payoff). Principal was due at
maturity, February 28, 2015. We had to pay interest through
April 26, 2014, on any principal prepayments with respect to
the original $50 million loan at the time of the prepayment prior
to April 26, 2014. American Shale was obligated to pay a
“Termination Fee” with respect to the $25 million loan
upon the earliest to occur of (i) a Change of Control,
(ii) repayment in full of the loans under the Chambers Credit
Agreement and (iii) certain defaults under the Chambers Credit
Agreement related to seeking relief from creditors or generally
being unable to repay debts as they come due. The Termination Fee
was defined as $12.5 million less all interest payments actually
made with respect to the $25 million loan prior to such date.
The Company estimated its liability related to the Termination Fee
to be approximately $6.8 million ($12.5 million gross fee, less
$5.7 million in interest payments) (the “Termination Fee
Liability”).
The Termination Fee Liability was recorded on the Company’s
condensed consolidated balance sheet as an addition to the related
debt balance, offset by an equal debt discount of $6.8 million (the
“Termination Fee Debt Discount”). The Termination Fee
Debt Discount was being amortized to interest expense through the
expected payment date of February 28, 2015; however, such
amortization was accelerated upon payment of the Termination Fee in
conjunction with the Morgan Stanley Credit Agreement. At repayment
of the loan the Termination Fee was computed to be $9,077,778. For
the three months ended March 31, 2015 and 2014, the Company
recorded interest expense of $0 and $836,459 of amortization
related to the Termination Fee, respectively.
The Chambers Credit Agreement included a contingent interest
provision that added 1% of the outstanding principal amount of the
loan to the loan balance for any quarter in which American
Shale’s Consolidated Leverage Ratio exceeded certain levels.
American Shale’s Consolidated Leverage Ratio exceeded the
allowed level at September 30, 2012, and quarterly thereafter.
Therefore, the contingent interest provision had been applied and
$1,149,969 was added to the principal balance and interest expense
in 2014 (through the date of the repayment).
On May 21, 2014, American Shale entered into a credit
agreement (the “Morgan Stanley Credit Agreement”) by
and among American Shale, several lenders (the
“Lenders”), and Morgan Stanley Capital Group Inc. as
the administrative agent (“Agent”). Trans Energy is a
guarantor of the Morgan Stanley Credit Agreement as is Prima,
another of our wholly owned subsidiaries. The Morgan Stanley Credit
Agreement provides that the Lenders will lend American Shale up to
$200 million, including an initial draw of $102.5 million plus a
PIK fee of $593,750, a contingent committed amount of $47.5 million
and an uncommitted amount of $50 million (the “Loans”).
The initial draw under the facility was used primarily to repay all
of the outstanding debt under the Chambers Credit Agreement, as
well as to fund certain fees and expenses incurred in connection
with the Morgan Stanley Credit Agreement.
The Loans will initially bear interest at a per annum rate equal to
9% plus the greater of 1% or LIBOR, for a three month interest
period. The interest rate will be automatically lowered if American
Shale improves the ratio of the value of its proved developed
producing (“PDP PV9”) properties to its funded debt,
less cash and other liquid assets, as further defined under the
Morgan Stanley Credit Agreement (the “Net Debt Ratio”).
Upon the occurrence of certain events of default, the loans will
bear interest at an additional 2% per annum above the initial
rate, and with respect to other events of default, may bear
interest at the higher default rate. Interest is due and payable
monthly in arrears. During the three months ended March 31,
2015, the Company recorded interest expense of $2,967,969 related
to the Morgan Stanley Credit Agreement.
The initial loan was advanced as a single funding of $102.5 million
plus a PIK fee of $593,750 on the Funding Date. Additional amounts
up to $47.5 million may be drawn within the two year period after
the Funding Date provided that the Net Debt Ratio, pro forma for
such subsequent drawdowns, based on the level of PDP PV9 that is
projected six months from the date of each drawdown, meets certain
pre-defined targets. All principal will be due on December 31,
2018 (the “Maturity Date”), if not accelerated before
that date. Scheduled amortization of the principal amount of the
loans may begin on May 1, 2015, unless the Net Debt Ratio
exceeds certain defined parameters, in which case scheduled
amortization may begin as late as May 1, 2016. No amortization
is required if American Shale’s Net Debt Ratio meets certain
criteria. The minimum amortization required each month will be the
greater of (i) 0.75% of the then outstanding balance (after
May 1, 2016) or (ii) the amortization amount that would
be required for American Shale to achieve a predetermined Net Debt
Ratio within six months. Such ratios increase over time.
The principal amount of the Loans may be prepaid, but not
reborrowed. If the Loans are prepaid on or prior to the first
anniversary of the Funding Date, a make-whole amount will be
charged equal to 4.0% of the principal balance of the Loans, plus
the sum of the remaining scheduled payments of interest prior to
the first anniversary of the Funding Date. Up to $25 million of
prepayments from specified sources will be exempt from this
provision if payments are made prior to the first anniversary of
the Funding Date. If the Loans are prepaid on or after the first
anniversary of the Funding Date but prior to the second anniversary
of the Funding Date, a make-whole amount equal to 4.0% of the
principal balance of the Loans will be charged. Prepayments between
the second and third anniversary of the Funding Date will be
charged 3.0% of the principal balance of the Loans.
Also on the Funding Date of the Morgan Stanley Credit Agreement,
Trans Energy and Prima executed a Guarantee and Security Agreement
providing that Trans Energy and Prima will guarantee the
indebtedness of American Shale under the terms of the Morgan
Stanley Credit Agreement.
The Morgan Stanley Credit Agreement includes certain customary
affirmative covenants such as minimum hedging requirements,
delivery of financial information, operation and maintenance of
properties, and maintenance of books and records. Financial
covenants include a maximum leverage ratio (latest twelve months
EBITDA to net debt) and minimum current ratio (consolidated current
assets to consolidated current liabilities). The definition of net
debt includes funded debt plus accounts payable, offset by cash as
well as accounts receivable. American Shale is also required to
apply toward approved capital expenditures a minimum of 50% of the
proceeds of any equity issuance that occurs subsequent to the first
anniversary of the Funding Date.
Negative covenants include limitations on indebtedness, liens,
fundamental changes, dispositions of property, payment of dividends
or distributions, capital expenditures, investments and
transactions with affiliates. There are also limitations on hedging
transactions, creation or acquisition of subsidiaries, use of
proceeds, drilling without providing title opinions, amending
certain documents and appointing non-approved officers or
directors.
Upon the occurrence of a change of control (as defined in the
Morgan Stanley Credit Agreement), the Lenders may require American
Shale to pay all of the outstanding interest, make-wholes and fees
in addition to 101% of the principal amounts of the Loans under the
Morgan Stanley Credit Agreement.
On the Funding Date, American Shale also entered into a Net Profits
Interest Agreement (the “NPI Agreement”) with the
Agent. The NPI Agreement provides that subsequent to the repayment
of the Loans, American Shale will pay a net profits interest to the
Agent (the “NPI”). The NPI is to be calculated based on
production revenues less certain expenditures, including operating
costs, general and administrative expenses, interest and capital
expenditures. The amount of interest expense and general and
administrative expenses that can be charged are limited based on
the amounts that were previously expensed prior to repayment of the
Loans. The NPI is earned based on amounts borrowed under the Morgan
Stanley Credit Agreement. As of the Funding Date, a NPI of 6.5% of
the net profits, as defined under the NPI Agreement, has been
earned. The Agent will earn up to an additional 2.5% of the net
profits pro rata for any subsequent borrowing by American Shale
under the $47.5 million contingent commitment. At June 30,
2014, the Company recorded a discount related to the NPI of
$3,339,376 on proved property and $733,034 on unproved property.
The total value recorded as a discount on loan payable related to
the NPI is $4,072,410. For the three months ended March 31, 2015,
the Company recorded accretion of the discount related to the NPI
in the amount of $222,131 which is computed using the straight line
method over the life of the loan.
The NPI Agreement provides the Agent with the option to sell its
NPI for fair value, as defined in the NPI Agreement, alongside
American Shale or Trans Energy in the event that either American
Shale or Trans Energy sells interests, including partial interests,
in the subject properties at a fair value for the NPI that meets or
exceeds $1.5 million for each 1.0% of NPI earned by the Agent prior
to such date. In such event, American Shale can also require the
Agent to sell all of its NPI to American Shale (or, alternatively,
to the buyer of any subject interests) for fair value. In the event
of a sale of all or substantially all of the assets of American
Shale, fair value is defined as the net cash received that is
attributable to the equity interests of either American Shale or
Trans Energy in such transaction.
On August 20 and October 3, 2014, American Shale made $5
million draws in accordance with the Morgan Stanley Credit
Agreement.
In December 2014, M3 Appalachia Gathering, LLC (“M3”)
completed a waterline to improve water supply and lower completion
costs, as compared to trucking, with respect to the Company’s
wells on the Jones lease in Marion County, West Virginia (the
“Jones Pad”). M3 currently gathers all production
from the Jones Pad. The Company’s cost of the waterline is
approximately $3.1 million, which is being paid to M3 through 36
monthly payments, at an internal rate of return to M3 of 15%, of
$105,730. As of the March 31, 2015, the Company had
recorded a long-term asset of $3.1 million, net of depreciation,
and current and long-term note payable in the amounts of $925,128
and $1,849,343, respectively.
The following table summarizes the components of total debt
recorded on the Company’s consolidated balance sheets as of
March 31, 2015 and December 31, 2014:
March 31, 2015 December 31,
(unaudited) (audited)
Morgan Stanley Credit Agreement - Morgan Stanley Tranche A and
B 112,500,000 112,500,000
Morgan Stanley Credit Agreement - Morgan Stanley PIK Fee 593,750 593,750
Morgan Stanley Credit Agreement - Morgan Stanley NPI (3,331,972 ) (3,554,103 )
M3 Appalachia Gathering LLC Note Payable 2,774,471
—
Other loan — vehicles 572 4,402
Total debt $ 112,536,821 $ 109,544,049
The debt balances under the Credit Agreements are presented as a
long-term liabilities on the Company’s balance sheet as of
March 31, 2015 and December 31, 2014. As of
September 30, 2014, the Company previously presented the debt
balance as current due to an uncertainty of whether the Agent of
the Credit Agreement believed the Company was in technical default
of the current ratio covenant (greater than 1:1) thereunder due to
the deferred gain liability recorded as of such date. Although
non-cash in nature, the deferred gain recorded as a current
liability as of September 30, 2014 resulted in a less than 1:1
current ratio and was not explicitly excluded from the covenant
calculation within the Credit Agreement. The Company has also
confirmed that the Credit Agreement provides for the inclusion of
the $47.5 million contingent committed tranche as a current asset
when calculating the current ratio defined therein, provided that
the Company is not in violation of any other covenants. As such the
Company is not in default under the Credit Agreement as of
September 30, 2014 or December 31, 2014. The deferred
gain proceeds were reclassified to a gain on sale in December 2014
due to the expiration of the Company’s repurchase option
under the Republic PSA. As of March 31, 2015 and
December 31, 2014, the Company’s current ratio exceeds
1:1 and, thus, is not in default under the Credit Agreement.</t>
  </si>
  <si>
    <t>Derivative and Hedging Financial Instruments</t>
  </si>
  <si>
    <t>Derivative Instruments and Hedging Activities Disclosure [Abstract]</t>
  </si>
  <si>
    <t>NOTE 9 — DERIVATIVE AND HEDGING FINANCIAL
INSTRUMENTS
On May 9, 2013, American Shale entered into costless collars
(“BP Hedge”) covering approximately 85% of its expected
natural gas production from wells that were considered proved
developed producing (“PDP”) as of that date. Neither
oil nor natural gas liquids have been hedged, but the BTU
associated with our ethane production was essentially hedged, since
it is sold as part of the natural gas stream. The costless collars
consist of long put options (floor) with a strike price of $4.00
per MMBtu and offsetting short calls (ceiling) with a strike price
of $4.28 per MMBtu. The aforementioned volumes are hedged beginning
with the June 2013 contract and ending with the April 2015
contract. A total of 3.4 MMBtu are hedged over this period, with
monthly volumes declining from a high of approximately 207,000
MMBtu in June 2013 to 113,000 MMBtu in April 2015. The fair value
of these commodity contracts was $150,331 and $410,389 at
March 31, 2015 and December 31, 2014, respectively.
On May 21, 2014 American Shale, entered into fixed price
hedges (“Morgan Stanley Fixed 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strike prices ranging between $4.38 per MMBtu to $4.06 per MMBtu.
The hedges begin with the June 2014 contract and end with the
December 2018 contract. A total of 13,932,171 MMBtu are hedged over
this period, with monthly volumes declining from a high of 444,534
MMBtu in July 2014 to 171,940 MMBtu in November 2018. The fair
value of these commodity contracts was $10,421,976 and $5,878,302
at March 31, 2015 and December 31, 2014,
respectively.
On August 20, 2014 American Shale, entered into fixed price
hedges (“Morgan Stanley Fixed I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a fixed strike price of $3.92 per MMBtu. The hedges
begin with the September 2014 contract and end with the December
2018 contract. A total of 10,499,038 MMBtu are hedged over this
period, with monthly volumes declining from a high of 326,700 MMBtu
in January 2015 to 45,854 MMBtu in November 2018. The fair value of
these commodity contracts was $3,274,328 and $1,941,465 at
March 31, 2015 and December 31, 2014, respectively.
On December 23, 2014 American Shale, entered into Basis Swap
fixed price hedges (“Morgan Stanley Fixed III”)
covering approximately 50% of its expected natural gas production
from PDP wells as of December 23, 2014. Neither oil nor
natural gas liquids have been hedged, but the BTU associated with
our ethane production was essentially hedged, since it is sold as
part of the natural gas stream. The hedges consist of swaps with a
fixed strike price of $(1.12) per MMBtu. The hedges begin with the
December 2014 contract and end with the December 2018 contract. A
total of 7,301,209 MMBtu are hedged over this period, with monthly
volumes declining from a high of 266,891 MMBtu in December 2014 to
104,084 MMBtu in November 2018. The fair value of these commodity
contracts was $(987,964) and $(716,488) at March 31, 2015 and
December 31, 2014, respectively.
The Company has a master netting agreement on the gas hedge and
therefore the current asset and liability are netted on the
condensed consolidated balance sheet and the non-current asset and
liability are netted on the condensed consolidated balance
sheet.
The use of derivative transactions involves the risk that the
counterparties will be unable to meet the financial terms of such
transactions. The Company has netting arrangements with BP Energy
Company that provide for offsetting payables against receivables
from separate derivative instruments.
The following tables summarize the approximate volumes and average
contract prices of contracts the Company had in place as of
March 31, 2015:
Contract Period of BP Hedge Volumes Weighted- Weighted-
(MMBtu) (per MMBtu)
(per MMBtu)
2015 113,206 $ 4.00 $ 4.28
All gas collars* 113,206
* Gas collars are comprised of IF Henry
Hub (100%).
Contract Period Of Morgan Stanley Fixed I Volumes Weighted-
(MMBtu)
(per MMBtu)
2015 3,074,261 $ 4.11
2016 3,002,489 $ 4.06
2017 2,495,153 $ 4.16
2018 1,995,696 $ 4.29
All gas hedges* 10,567,599
* Gas hedges are comprised of IF Henry
Hub (100%).
Contract Period Of Morgan Stanley Fixed II Volumes Weighted-
(MMBtu)
(per MMBtu)
2015 1,542,873 $ 3.92
2016 992,431 $ 3.92
2017 771,407 $ 3.92
2018 603,458 $ 3.92
All gas hedges* 3,910,169
* Gas hedges are comprised of IF Henry Hub (100%).
Contract Period Of Morgan Stanley Fixed III Volumes Basis Swap Fixed
(MMBtu)
(per MMBtu)
2015 1,992,096 $ (1.12 )
2016 1,842,098 $ (1.12 )
2017 1,518,648 $ (1.12 )
2018 1,209,491 $ (1.12 )
All gas hedges* 6,562,333
* Gas hedges are comprised of IF Henry
Hub (100%).
The following tables detail the fair value of derivatives recorded
in the accompanying balance sheets, by category:
As of March 31, 2015
Derivative Assets Derivative Liabilities
Balance Sheet Fair Value Balance Sheet Classification Fair Value
Commodity derivative Current assets $ 6,497,401 Current liabilities $ 255,500
Commodity derivative Noncurrent assets 7,349,234 Noncurrent liabilities 732,464
$ 13,846,635 $ 987,964
As of December 31,
2014
Derivative Assets Derivative Liabilities
Balance Sheet Classification Fair Value Balance Sheet Classification Fair Value
Commodity derivative Current assets $ 5,420,309 Current liabilities $
—
Commodity derivative Noncurrent assets 2,809,847 Noncurrent liabilities 716,488
$ 8,230,156 $ 716,488
The table below summarizes the realized and unrealized gains and
losses related to our derivative instruments for the three months
ended March 31, 2015 and 2014.
Three Months Ended
2015 2014
Realized gains (loss) on commodity derivative $ 2,030,176 $ (260,542 )
Change in fair value of commodity derivative 5,345,004 (305,650 )
Total realized and unrealized gains recorded $ 7,375,180 $ (566,192 )
These realized and unrealized gains and losses are recorded in the
accompanying unaudited condensed consolidated statements of
operations as derivative gains (losses).</t>
  </si>
  <si>
    <t>Fair Value Measurements</t>
  </si>
  <si>
    <t>NOTE 10 — FAIR VALUE MEASUREMENTS
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valuation policies are determined by the principal
financial officer and are approved by the President. Fair value
measurements are discussed with the Company’s audit
committee, as deemed appropriate. Each quarter, the inputs used in
the fair value calculations are updated and management reviews the
changes from period to period for reasonableness. The Company has
consistently applied the valuation techniques discussed below in
all periods presented.
The following table presents the Company’s financial assets
and liabilities that were accounted for at fair value on a
recurring basis as of March 31, 2015 and December 31,
2014 by level within the fair value hierarchy
Level 1 Level 2 Level 3 Total
March 31, 2015
ASSETS:
Commodity contracts
— $ 13,846,635
— $ 13,846,635
LIABILITIES:
Commodity contracts
— $ 987,964
— $ 987,964
December 31, 2014
ASSETS:
Commodity contracts
— $ 8,230,156
— $ 8,230,156
LIABILITIES:
Commodity contracts
— $ 716,488
— $ 716,488
We use Level 2 inputs to measure the fair value of gas commodity
collar derivatives. Level 2 assets consist of commodity derivative
assets and liabilities (See Note 9 Derivative and Hedging Financial
Instruments). The fair value of the commodity derivative assets and
liabilities are estimated by the Company using income valuation
techniques utilizing the income approach and an option pricing
model, which take into account notional quantities, market
volatility, market prices, contract parameters, counterparty credit
risk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Stockholders' Equity</t>
  </si>
  <si>
    <t>Equity [Abstract]</t>
  </si>
  <si>
    <t xml:space="preserve">NOTE 11 — STOCKHOLDERS’ EQUITY
In February 2015, Trans Energy issued 100,000 shares of common
stock to John G. Corp, President, for the 2014 Performance Payment
at a price of $2.10 per share.
In February 2015, Trans Energy issued 100,000 shares of common
stock to Stephen P. Lucado, Chairman of the Board, for the 2014
Performance Payment at a price of $2.10 per share.
In January, 2015, Trans Energy issued 109,005 shares of common
stock to William F. Woodburn, a related party, for the exercise of
options at a price of $1.50 per share.
In January, 2015, Trans Energy issued 109,005 shares of common
stock to Loren E. Bagley, a related party, for the exercise of
options at a price of $1.50 per share.
In December 2014, we issued 142,857 shares of common stock to Mark
D. Woodburn, a related party, for the exercise of options at a
price of $0.80 per share.
In August 2014, Trans Energy issued 400,000 shares of common stock
to William F. Woodburn, a related party, for the exercise of
options at a price of $0.65 per share.
In August 2014, Trans Energy issued 190,000 shares of common stock
to Loren E. Bagley, a related party, for the exercise of options at
a price of $0.65 per share.
In August 2014, Trans Energy issued 75,000 shares of common stock
to Mark D. Woodburn, a related party, for the exercise of options
at a price of $0.65 per share.
In August 2014, Trans Energy issued 10,000 shares of common stock
to Brett Greene, a related party, for the exercise of options at a
price of $0.65 per share.
In August 2014, Trans Energy issued 20,998 shares of common stock
to Jordan Corp, a related party, for the exercise of options at a
price of $0.65 per share.
In August 2014, Trans Energy issued 62,963 shares of common stock
to John G. Corp, a related party, for the exercise of options at a
price of $0.65 per share.
In July 2014, we granted 27,000 shares of stock to three employees
under the long-term incentive bonus program. The 27,000 shares are
not performance based and vest semi-annually over a three year
period. The 27,000 shares were valued at $3.90 per share of common
stock using the fair value of the common stock at the date of grant
and the fair value will be amortized to compensation expense
semi-annually over three years.
In April 2014, we granted 21,000 shares of stock to three employees
under the long-term incentive bonus program. The 21,000 shares are
not performance based and vest semi-annually over a three year
period. The 21,000 shares were valued at $3.80 per share of common
stock using the fair value of the common stock at the date of grant
and the fair value will be amortized to compensation expense
semi-annually over three years.
In April 2014, we also granted 252,000 common stock options to six
employees and five outside board members. These options vest
semi-annually over three years and have a five year term. These
stock options were granted at an exercise price of $3.80 per common
share and the fair value was determined using the Black Scholes
option pricing model. The options are being amortized to
share-based compensation expense semi-annually over the vesting
period.
In January 2014, Trans Energy issued 25,000 shares of common stock
to Jonathan J. Corp, a related party, for the exercise of options
at a price of $0.65 per share.
In January 2014, Trans Energy issued 138,331 shares of common stock
to Clarence E. Smith, a 5% beneficial owner, for the exercise of
options at a price of $1.50 per share.
The Company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a
weighted average of comparable published volatilities of peer
companies. The Company has estimated a forfeiture rate of zero as
the effect of forfeitures has not been significant and the small
number of option holders does not provide a reasonable basis for
prediction. The Company estimates the expected term based on the
average of the vesting term and the contractual term of the
options. The risk-free interest rate is based on the U.S. Treasury
yield in effect at the time of the grant for treasury securities of
similar maturity. The fair value of all options granted during the
three months ended March 31, 2015 was determined using the
following assumptions:
Expected volatility
70% - 90%
Risk free interest rate 0.80% - 1.75%
Expected term (years) 3.0 - 5.0
Dividend yield 0%
As a result of the above stock and option transactions, we recorded
total stock-based compensation of $135,778 and $198,541 for the
three months ended March 31, 2015 and 2014, respectively.
Stock option activity is as follows:
Number of Weighted Weighted Aggregate Fair
Outstanding December 31, 2013 4,045,324 $ 1.85 2.05 Years $ 7,483,849
Granted 252,000 $ 3.80
Exercised (1,138,331 ) $ 0.78
Forfeited (14,000 ) $ 2.43
Expired
—
—
Outstanding December 31, 2014 3,144,993 $ 2.39 1.48 Years $ 7,516,533
Granted
—
—
Exercised (218,010 ) $ 1.50
Forfeited
—
—
Expired
—
—
Outstanding March 31, 2015 2,926,983 $ 2.45 .89 Years $ 7,171,108
Exercisable at March 31, 2015 2,611,319 $ 2.36 $ 6,162,713
Unvested at March 31, 2015 315,664 </t>
  </si>
  <si>
    <t>Earnings Per Share</t>
  </si>
  <si>
    <t>Earnings Per Share [Abstract]</t>
  </si>
  <si>
    <t>NOTE 12 — EARNINGS PER SHARE
Basic net income (loss) per share is computed by dividing net
income (los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by the
diluted weighted-average common shares outstanding. When a
loss from continuing operations exists, all potentially dilutive
securities are anti-dilutive and are therefore excluded from the
computation of diluted earnings per share. As the Company had
income for the three month periods ended March 31, 2015 the
potentially dilutive shares of 190,695 were included in the net
loss per share calculation. For the three month period ended
March 31, 2014, the potentially dilutive shares were
anti-dilutive and were thus not included in the net loss per share
calculation.
As of March 31 2015, potentially dilutive securities included
(i) 52,500 unvested shares of restricted common stock and
(ii) 2,926,983 in-the-money outstanding options.</t>
  </si>
  <si>
    <t>Business Segments</t>
  </si>
  <si>
    <t>Segment Reporting [Abstract]</t>
  </si>
  <si>
    <t>NOTE 13 — BUSINESS SEGMENTS
Our principal operations consist of exploration and production
through Trans Energy, American Shale and Prima, and pipeline
transmission with Ritchie County Gathering Systems and Tyler
Construction Company.
Certain financial information concerning our operations in
different segments is as follows:
For the Ended March 31 Exploration Production Pipeline Corporate Total
Revenue 2015 $ 4,385,037 $ 42,716 $ 1,777 $ 4,429,530
2014 9,716,422 54,789 5,131 9,776,342
Income (Loss) from operations 2015 (421,576 ) 29,580 (1,199,320 ) (1,591,316 )
2014 4,554,604 56,327 (1,442,688 ) 3,168,243
Interest expense 2015 3,115,358
— 379 3,115,737
2014 4,127,501
— 3,692 4,131,193
Depreciation, depletion, amortization and accretion 2015 1,782,313 250 20,267 1,802,830
2014 2,111,370 356
— 2,111,726
Property and equipment acquisitions, including oil and gas
Properties 2015 7,108,042
— 2,239 7,110,281
2014 1,986,807
—
— 1,986,807
Total assets, net of intercompany accounts:
March 31, 2015 123,098,320 13,308 123,111,628
December 31, 2014 111,755,587 13,558 111,769,145
Property and equipment acquisitions include accrued amounts and
reclassifications.</t>
  </si>
  <si>
    <t>Related Party Transactions</t>
  </si>
  <si>
    <t>Related Party Transactions [Abstract]</t>
  </si>
  <si>
    <t>NOTE 14 — RELATED PARTY TRANSACTIONS
In November 2013, Clarence E. Smith, a 5% Beneficial Owner, issued
payment to the Company in the amount of $200,000. Mr. Smith
was exercising 138,331 options at a price of $1.50 per share. On
January 24, 2014, Mr. Smith’s stock was issued. The
Company is recognizing interest since the funds were held
approximately three months before the stock was actually issued. At
December 31, 2013, the $205,314 due to Mr. Smith is
recorded as a note payable, related party in the current liability
section of the balance sheet.
During 2015 and 2014, the Company has conducted business with two
companies owned by Clarence E. Smith. Work was awarded the
companies after bids were sought and reviewed. The amount of
payments total $35,000 and $16,000 for 2015 and 2014,
respectively.</t>
  </si>
  <si>
    <t>Subsequent Events</t>
  </si>
  <si>
    <t>Subsequent Events [Abstract]</t>
  </si>
  <si>
    <t>NOTE 15 — SUBSEQUENT EVENTS
On April 3, 2015, we and our wholly owned subsidiaries
American Shale and Prima, along with Republic Energy Ventures, LLC,
Republic Partners VIII, LLC, Republic Partners VI, LP, Republic
Partners VII, LLC, and Republic Energy Operating, LLC
(collectively, the “Sellers”) entered into a Purchase
and Sale Agreement (the “PSA”), pursuant to which the
Sellers agreed to sell certain interests located in Wetzel County,
West Virginia, including 5,159 net acres held by the Company and
the Company’s interest in twelve Marcellus producing
wellbores, to TH Exploration, LLC (“Buyer”). The
Company expects to receive approximately $47.0 million at closing,
net of funds used to repurchase assets that are to be included in
the sale. The Company expects it will ultimately receive
approximately $71.3 million in connection with the sale of its
assets and the overriding royalty interests that are to be
repurchased and included in the sale. The incremental funds are
expected to be received upon the successful resolution of certain
quiet title actions that are currently ongoing and the release of
funds that will be held in escrow for a time following the
closing.
The PSA contains customary representations, warranties and
indemnities among the parties and the closing contemplated by the
PSA is subject to the satisfaction of certain customary conditions
as described therein. Additionally, the PSA provides Buyer with the
opportunity to terminate the agreement and receive its deposit plus
reimbursement for diligence expenses in the event that certain
conditions are not met. There can be no assurance at this time that
all of the conditions may be satisfied.
The sale of the Assets pursuant to the PSA is scheduled to close
within approximately ninety days after the signing of the PSA and
is to be effective as of October 1, 2014.
The foregoing descriptions of the PSA and the consideration payable
hereunder do not purport to be complete and are qualified in their
entirety by reference to the complete text of the PSA, a copy of
which will be attached as an exhibit to the Company’s Form
10-Q for the period ending June 30, 2015.
On April 27, 2015, our wholly owned subsidiary, American Shale
entered into a consent and agreement (the “Consent and
Agreement”) that amended the credit agreement dated
May 21, 2014 and the associated NPI agreement by and among
American Shale, several other financial institutions parties
thereto as lenders, and Morgan Stanley Capital Group Inc. as the
administrative agent. The Consent and Agreement reduced the
contingent borrowing availability under the Tranche B facility from
$47.5 million to $10.0 million, and eliminated the Tranche C
facility. Potential borrowings under the Tranche B facility had
been contingent on American Shale’s ability to meet certain
levels of PV-9 value for its producing properties, and as such
there was no additional availability under Tranche B as of the
signing of the Consent and Agreement. There were no other changes
to the terms of the Tranche A facility loans under the credit
agreement. The NPI agreement was amended to set the contingent NPI
percentage at approximately 2.53%.
Under the Consent and Agreement, the administrative agent also
consented to the monetization of a portion of American
Shale’s natural gas hedges and the disposition of a portion
of American Shale’s working and net revenue interests in
wells in Marion County, West Virginia (the “Working
Interests”) that have been recently drilled but not
completed.
On the same date, American Shale entered into an agreement with
Republic Energy Operating, LLC. Under this agreement, American
Shale agreed to use the proceeds from the aforementioned hedge
monetization as well as the sale of the Working Interests to pay
all amounts due under the March 2015 joint interest billing
statement in the amount of approximately $13.8 million provided by
Republic Energy Operating, LLC. American Shale reserved the option
to reacquire the Working Interests pursuant to a notice of election
at agreed upon prices set forth in the agreement.</t>
  </si>
  <si>
    <t>Basis of Financial Statement Presentation and Significant Accounting Policies (Policies)</t>
  </si>
  <si>
    <t>Nature of Operations and Organization</t>
  </si>
  <si>
    <t>Nature of Operations and Organization
We are an independent energy company engaged in the acquisition,
exploration, development, and production of oil and natural gas.
Our operations are presently focused in the State of West
Virginia.</t>
  </si>
  <si>
    <t>Principles of Consolidation</t>
  </si>
  <si>
    <t>Principles of Consolidation
The unaudited consolidated financial statements include Trans
Energy and our wholly-owned subsidiaries, Prima Oil Company, Inc.
(“Prima”), Ritchie County Gathering Systems, Inc.,
Tyler Construction Company, Inc., American Shale Development, Inc.
(“American Shale” or “ASD”), and Tyler
Energy, Inc., and interests with joint venture partners, which are
accounted for under the proportional consolidation method.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t>
  </si>
  <si>
    <t>Financing Costs</t>
  </si>
  <si>
    <t>Financing Costs
In connection with obtaining the Morgan Stanley financing in May
2014 and subsequent borrowings, we incurred fees and expenses of
$4,806,656. These fees and expenses were recorded as financing
costs and are being amortized over the life of the loan using the
straight-line method, which approximates the effective interest
method.
In October 2013 we reached a settlement with Oppenheimer &amp;
Co., Inc. (“Opco”) which related to the amount of the
fee which was earned by Opco acting as our investment banker in
assisting the Company in obtaining funding (“Tranche
A”) with Chambers Energy Capital (“Chambers”). We
recorded $401,625 in financing fees related to the settlement. The
Opco financing fees were being amortized over the same period as
the Tranche A loan. In addition, when we obtained new financing in
February 2013 and April 2012, we incurred $122,230 in fees during
2013 and $1,741,976 in 2012. These fees were recorded as financing
costs and were being amortized over the life of the loan using the
straight-line method, which approximates the effective interest
method. When we obtained the Morgan Stanley financing, the
remaining balance of the finance fees related to the Chambers
financing was expensed due to the payoff of the related loan.
Amortization of financing costs for the three months ended
March 31, 2015 and 2014 was $485,049 and $204,484,
respectively. Our policy is to recognize twelve months of future
deferred financing cost amortization as a current asset and the
remaining balance of deferred financing costs as other assets in
the consolidated balance sheets.</t>
  </si>
  <si>
    <t>Property and Equipment</t>
  </si>
  <si>
    <t>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t>
  </si>
  <si>
    <t>Oil and Gas Properties
Trans Energ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nd asset
retirement costs are capitalized. Costs to drill exploratory wells
that do not find proved reserves, geological and geophysical costs,
and costs of carrying and retaining unproved properties are
expensed as incurred.
Unproved oil and gas properties that are individually significant
are periodically assessed for impairment of value, and a loss is
recognized at the time of impairment by providing an impairment
allowance. Other unproved properties are amortized based on Trans
Energy’s experience of successful drilling and average
holding period. Capitalized costs of producing oil and gas
properties, after considering estimated dismantlement and
abandonment costs and estimated salvage values, are depreciated and
depleted by the unit-of-production method. Depreciation on
pipelines and related equipment, including compressors, is computed
using the straight-line method over the expected useful lives of
ten to twenty-five years.
On the sale or retirement of a proved property, the cost and
related accumulated depreciation, depletion, and amortization are
eliminated from the property accounts, and the resultant gain or
loss is recognized.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s</t>
  </si>
  <si>
    <t>Impairments
Generally accepted accounting principles require that long-lived
assets (including oil and gas properties) and certain identifiable
intangibles ar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No impairments were recorded through March 31, 2015 or
2014.</t>
  </si>
  <si>
    <t>Derivatives</t>
  </si>
  <si>
    <t>Derivatives
We may enter into derivative commodity contracts at times to manage
or reduce commodity price risk related to our production.
Derivatives and embedded derivatives, if applicable, are measured
at fair value and recognized in the consolidated balance sheets as
assets or liabilities. Derivatives are classified in the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solidated statement of operations. The pricing models used for
valuation often incorporate significant estimates and assumptions,
which may impact the level of precision in the financial
statements.</t>
  </si>
  <si>
    <t>Notes Payable
We record notes payable at fair value and recognize interest
expense for accrued interest payable under the terms of the
agreements. Principal and interest payments due within one year are
classified as current, whereas principal and interest payments for
periods beyond one year are classified as long term.</t>
  </si>
  <si>
    <t>Asset Retirement Obligations</t>
  </si>
  <si>
    <t>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three months ended
March 31:
2015 2014
Asset retirement obligations at beginning of period $ 90,928 $ 41,440
Liabilities incurred during the period 11,372 11,372
Accretion expense 1,000 1,000
Liabilities held for sale
—
—
Asset retirement obligations at end of period $ 103,300 $ 53,812
At March 31, 2015 and December 31, 2014, our current
portion of the asset retirement obligation was $0.</t>
  </si>
  <si>
    <t>Income Taxes</t>
  </si>
  <si>
    <t>Income Taxes
At March 31, 2015, the Company had net operating loss carry
forwards (“NOLs”) for future years of approximately
$64.9 million. These NOLs will expire at various dates through
2033. There is no current tax provision for the three months ended
March 31, 2015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March 31,
2015 or December 31, 2014 or paid during the periods then
ended. We file tax returns in the United States and states in which
we have operations and are subject to taxation. Tax years
subsequent to 2010 remain open to examination by U.S. federal and
state tax jurisdictions, however prior year net operating losses
remain open for examination.</t>
  </si>
  <si>
    <t>Revenue and Cost Recognition</t>
  </si>
  <si>
    <t>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March 31, 2015 and December 31,
2014. Costs associated with production are expensed in the period
incurred.
Revenue payable represents cash received but not yet distributed to
third parties.
Transportation revenue is recognized when earned and we have a
contractual right to receive payment.
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See Note 9 - Derivative and
Hedging Financial Instruments for tabular presentation of the
Company’s gross and net derivative positions.</t>
  </si>
  <si>
    <t>Share-Based Compensation</t>
  </si>
  <si>
    <t>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market value of our common stock on the date of the grant.
We recognize share-based compensation expense on a straight-line
basis over the requisite service period for the entire award. As a
result of stock and option transactions, we recorded total
share-based compensation of $135,778 and $198,541 for the three
months ended March 31, 2015 and 2014, respectively. We also
recorded share-based compensation related to stock awards for 2014
performance payments of $420,000 and $0 for the three months ended
March 31, 2015 and 2014, respectively.</t>
  </si>
  <si>
    <t>New Accounting Standards</t>
  </si>
  <si>
    <t>New Accounting Standards
In May 2014, the Financial Accounting Standards Board issued
Accounting Standards Update No.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In
April 2015, FASB proposed deferring the effective date of ASU
2014-09 by one year. The Company is currently evaluating the
potential impact of ASU 2014-09 on the financial statements.
In April 2015 the Financial Accounting Standards Board issued ASU
2015-03, “Simplifying the Presentation of Debt Issuance
Costs” (“ASU 2015-03”).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is currently
evaluating the effect that the adoption of this standard will have
on its financial statements and related disclosure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Basis of Financial Statement Presentation and Significant Accounting Policies (Tables)</t>
  </si>
  <si>
    <t>Changes to Asset Retirement Obligations</t>
  </si>
  <si>
    <t>The following is a description of the changes to our asset
retirement obligations for the three months ended
March 31:
2015 2014
Asset retirement obligations at beginning of period $ 90,928 $ 41,440
Liabilities incurred during the period 11,372 11,372
Accretion expense 1,000 1,000
Liabilities held for sale
—
—
Asset retirement obligations at end of period $ 103,300 $ 53,812</t>
  </si>
  <si>
    <t>Notes Payable (Tables)</t>
  </si>
  <si>
    <t>Summary of Components of Total Debt</t>
  </si>
  <si>
    <t>The following table summarizes the components of total debt
recorded on the Company’s consolidated balance sheets as of
March 31, 2015 and December 31, 2014:
March 31, 2015 December 31,
(unaudited) (audited)
Morgan Stanley Credit Agreement - Morgan Stanley Tranche A and
B 112,500,000 112,500,000
Morgan Stanley Credit Agreement - Morgan Stanley PIK Fee 593,750 593,750
Morgan Stanley Credit Agreement - Morgan Stanley NPI (3,331,972 ) (3,554,103 )
M3 Appalachia Gathering LLC Note Payable 2,774,471
—
Other loan — vehicles 572 4,402
Total debt $ 112,536,821 $ 109,544,049</t>
  </si>
  <si>
    <t>Derivative and Hedging Financial Instruments (Tables)</t>
  </si>
  <si>
    <t>Summary of Volumes and Average Contract Prices of Contracts</t>
  </si>
  <si>
    <t>The following tables summarize the approximate volumes and average
contract prices of contracts the Company had in place as of
March 31, 2015:
Contract Period of BP Hedge Volumes Weighted- Weighted-
(MMBtu) (per MMBtu)
(per MMBtu)
2015 113,206 $ 4.00 $ 4.28
All gas collars* 113,206
* Gas collars are comprised of IF Henry
Hub (100%).
Contract Period Of Morgan Stanley Fixed I Volumes Weighted-
(MMBtu)
(per MMBtu)
2015 3,074,261 $ 4.11
2016 3,002,489 $ 4.06
2017 2,495,153 $ 4.16
2018 1,995,696 $ 4.29
All gas hedges* 10,567,599
* Gas hedges are comprised of IF Henry
Hub (100%).
Contract Period Of Morgan Stanley Fixed II Volumes Weighted-
(MMBtu)
(per MMBtu)
2015 1,542,873 $ 3.92
2016 992,431 $ 3.92
2017 771,407 $ 3.92
2018 603,458 $ 3.92
All gas hedges* 3,910,169
* Gas hedges are comprised of IF Henry Hub (100%).
Contract Period Of Morgan Stanley Fixed III Volumes Basis Swap Fixed
(MMBtu)
(per MMBtu)
2015 1,992,096 $ (1.12 )
2016 1,842,098 $ (1.12 )
2017 1,518,648 $ (1.12 )
2018 1,209,491 $ (1.12 )
All gas hedges* 6,562,333
* Gas hedges are comprised of IF Henry
Hub (100%).</t>
  </si>
  <si>
    <t>Summary of Fair Value of Derivative</t>
  </si>
  <si>
    <t>The following tables detail the fair value of derivatives recorded
in the accompanying balance sheets, by category:
As of March 31, 2015
Derivative Assets Derivative Liabilities
Balance Sheet Fair Value Balance Sheet Classification Fair Value
Commodity derivative Current assets $ 6,497,401 Current liabilities $ 255,500
Commodity derivative Noncurrent assets 7,349,234 Noncurrent liabilities 732,464
$ 13,846,635 $ 987,964
As of December 31,
2014
Derivative Assets Derivative Liabilities
Balance Sheet Classification Fair Value Balance Sheet Classification Fair Value
Commodity derivative Current assets $ 5,420,309 Current liabilities $
—
Commodity derivative Noncurrent assets 2,809,847 Noncurrent liabilities 716,488
$ 8,230,156 $ 716,488</t>
  </si>
  <si>
    <t>Summary of Realized and Unrealized Gains and Losses Related to Derivative Instrument</t>
  </si>
  <si>
    <t>The table below summarizes the realized and unrealized gains and
losses related to our derivative instruments for the three months
ended March 31, 2015 and 2014.
Three Months Ended
2015 2014
Realized gains (loss) on commodity derivative $ 2,030,176 $ (260,542 )
Change in fair value of commodity derivative 5,345,004 (305,650 )
Total realized and unrealized gains recorded $ 7,375,180 $ (566,192 )
These realized and unrealized gains and losses are recorded in the
accompanying unaudited condensed consolidated statements of
operations as derivative gains (losses).</t>
  </si>
  <si>
    <t>Fair Value Measurements (Tables)</t>
  </si>
  <si>
    <t>Financial Assets and Liabilities Accounted at Fair Value</t>
  </si>
  <si>
    <t xml:space="preserve">The following table presents the Company’s financial assets
and liabilities that were accounted for at fair value on a
recurring basis as of March 31, 2015 and December 31,
2014 by level within the fair value hierarchy
Level 1 Level 2 Level 3 Total
March 31, 2015
ASSETS:
Commodity contracts
— $ 13,846,635
— $ 13,846,635
LIABILITIES:
Commodity contracts
— $ 987,964
— $ 987,964
December 31, 2014
ASSETS:
Commodity contracts
— $ 8,230,156
— $ 8,230,156
LIABILITIES:
Commodity contracts
— $ 716,488
— $ 716,488 </t>
  </si>
  <si>
    <t>Stockholders' Equity (Tables)</t>
  </si>
  <si>
    <t>Assumptions in Computing Option Fair Value</t>
  </si>
  <si>
    <t>The fair value of all options granted during the three months ended
March 31, 2015 was determined using the following
assumptions:
Expected volatility
70% - 90%
Risk free interest rate 0.80% - 1.75%
Expected term (years) 3.0 - 5.0
Dividend yield 0%</t>
  </si>
  <si>
    <t>Summary of Activity Related to Options Granted</t>
  </si>
  <si>
    <t xml:space="preserve">Stock option activity is as follows:
Number of Weighted Weighted Aggregate Fair
Outstanding December 31, 2013 4,045,324 $ 1.85 2.05 Years $ 7,483,849
Granted 252,000 $ 3.80
Exercised (1,138,331 ) $ 0.78
Forfeited (14,000 ) $ 2.43
Expired
—
—
Outstanding December 31, 2014 3,144,993 $ 2.39 1.48 Years $ 7,516,533
Granted
—
—
Exercised (218,010 ) $ 1.50
Forfeited
—
—
Expired
—
—
Outstanding March 31, 2015 2,926,983 $ 2.45 .89 Years $ 7,171,108
Exercisable at March 31, 2015 2,611,319 $ 2.36 $ 6,162,713
Unvested at March 31, 2015 315,664 </t>
  </si>
  <si>
    <t>Business Segments (Tables)</t>
  </si>
  <si>
    <t>Summary of Operations in Different Segments</t>
  </si>
  <si>
    <t xml:space="preserve">Certain financial information concerning our operations in
different segments is as follows:
For the Ended March 31 Exploration Production Pipeline Corporate Total
Revenue 2015 $ 4,385,037 $ 42,716 $ 1,777 $ 4,429,530
2014 9,716,422 54,789 5,131 9,776,342
Income (Loss) from operations 2015 (421,576 ) 29,580 (1,199,320 ) (1,591,316 )
2014 4,554,604 56,327 (1,442,688 ) 3,168,243
Interest expense 2015 3,115,358
— 379 3,115,737
2014 4,127,501
— 3,692 4,131,193
Depreciation, depletion, amortization and accretion 2015 1,782,313 250 20,267 1,802,830
2014 2,111,370 356
— 2,111,726
Property and equipment acquisitions, including oil and gas
Properties 2015 7,108,042
— 2,239 7,110,281
2014 1,986,807
—
— 1,986,807
Total assets, net of intercompany accounts:
March 31, 2015 123,098,320 13,308 123,111,628
December 31, 2014 111,755,587 13,558 111,769,145 </t>
  </si>
  <si>
    <t>Basis of Financial Statement Presentation and Significant Accounting Policies - Additional Information (Detail) - USD ($)</t>
  </si>
  <si>
    <t>1 Months Ended</t>
  </si>
  <si>
    <t>12 Months Ended</t>
  </si>
  <si>
    <t>May. 31, 2014</t>
  </si>
  <si>
    <t>Oct. 31, 2013</t>
  </si>
  <si>
    <t>Dec. 31, 2013</t>
  </si>
  <si>
    <t>Dec. 31, 2012</t>
  </si>
  <si>
    <t>Basis Of Financial Statement Presentation And Significant Accounting Policies [Line Items]</t>
  </si>
  <si>
    <t>Financing fees incurred</t>
  </si>
  <si>
    <t>Amortization of financing cost</t>
  </si>
  <si>
    <t>Asset impairment charge</t>
  </si>
  <si>
    <t>Current portion of the asset retirement obligation</t>
  </si>
  <si>
    <t>Net operating loss carry forwards</t>
  </si>
  <si>
    <t>Net operating loss expiration</t>
  </si>
  <si>
    <t>Various dates through 2033</t>
  </si>
  <si>
    <t>Current income tax benefit (expense)</t>
  </si>
  <si>
    <t>Income tax benefit recorded by offsetting NOLs or Alternative Minimum Tax against valuation allowance description</t>
  </si>
  <si>
    <t>No tax  benefit has been recorded in the consolidated financial statements for the  remaining NOLs or Alternative Minimum Tax ("AMT") credit since the potential tax  benefit is offset by a valuation allowance of the same amount.</t>
  </si>
  <si>
    <t>Valuation allowance</t>
  </si>
  <si>
    <t>100.00%</t>
  </si>
  <si>
    <t>Material unrecognized tax benefits</t>
  </si>
  <si>
    <t>Tax penalties</t>
  </si>
  <si>
    <t>Open Tax years</t>
  </si>
  <si>
    <t>Material imbalances</t>
  </si>
  <si>
    <t>Total share-based compensation expense</t>
  </si>
  <si>
    <t>Morgan Stanley [Member]</t>
  </si>
  <si>
    <t>Oppenheimer &amp; Co., Inc [Member]</t>
  </si>
  <si>
    <t>Marcellus Shale Wells [Member]</t>
  </si>
  <si>
    <t>Asset retirement obligation amortization period</t>
  </si>
  <si>
    <t>40 years</t>
  </si>
  <si>
    <t>Stock Compensation Plan [Member]</t>
  </si>
  <si>
    <t>2014 Performance Payments [Member]</t>
  </si>
  <si>
    <t>Minimum [Member] | Vehicles, Machinery and Equipment [Member]</t>
  </si>
  <si>
    <t>5 years</t>
  </si>
  <si>
    <t>Minimum [Member] | Pipelines and Other Related Equipment [Member]</t>
  </si>
  <si>
    <t>10 years</t>
  </si>
  <si>
    <t>Maximum [Member] | Vehicles, Machinery and Equipment [Member]</t>
  </si>
  <si>
    <t>Maximum [Member] | Pipelines and Other Related Equipment [Member]</t>
  </si>
  <si>
    <t>25 years</t>
  </si>
  <si>
    <t>Basis of Financial Statement Presentation and Significant Accounting Policies - Changes to Asset Retirement Obligations (Detail) - USD ($)</t>
  </si>
  <si>
    <t>Asset Retirement Obligation, Roll Forward Analysis [Roll Forward]</t>
  </si>
  <si>
    <t>Asset retirement obligations at beginning of period</t>
  </si>
  <si>
    <t>Liabilities incurred during the period</t>
  </si>
  <si>
    <t>Accretion expense</t>
  </si>
  <si>
    <t>Liabilities held for sale</t>
  </si>
  <si>
    <t>Asset retirement obligations at end of period</t>
  </si>
  <si>
    <t>Operations - Additional Information (Detail) - USD ($)</t>
  </si>
  <si>
    <t>Operations [Abstract]</t>
  </si>
  <si>
    <t>Accounts Payable Due to Drilling Operator - Additional Information (Detail) - USD ($)</t>
  </si>
  <si>
    <t>Accounts Payable And Accrued Liabilities Current [Line Items]</t>
  </si>
  <si>
    <t>Drilling operator charges incurred, but not paid</t>
  </si>
  <si>
    <t>ASD Credit Agreement [Member]</t>
  </si>
  <si>
    <t>Credit related to refund of prior drilling costs previously invoiced</t>
  </si>
  <si>
    <t>Oil and Gas Properties - Additional Information (Detail) - Oil and Gas Properties [Member] - USD ($)</t>
  </si>
  <si>
    <t>Property, Plant and Equipment [Line Items]</t>
  </si>
  <si>
    <t>Total additions for oil and gas properties</t>
  </si>
  <si>
    <t>Depreciation, depletion, and amortization expenses</t>
  </si>
  <si>
    <t>Assets and Liabilities Held for Sale - Additional Information (Detail)</t>
  </si>
  <si>
    <t>Mar. 31, 2015USD ($)a</t>
  </si>
  <si>
    <t>Dec. 31, 2014USD ($)</t>
  </si>
  <si>
    <t>Summary Of Assets And Liabilities Held For Sale [Line Items]</t>
  </si>
  <si>
    <t>Total assets held for sale</t>
  </si>
  <si>
    <t>Acres of Land Sold | a</t>
  </si>
  <si>
    <t>Wetzel County West Virginia [Member]</t>
  </si>
  <si>
    <t>Sale of Oil and Gas Properties - Additional Information (Detail)</t>
  </si>
  <si>
    <t>Dec. 24, 2014USD ($)</t>
  </si>
  <si>
    <t>May. 21, 2014USD ($)aWell</t>
  </si>
  <si>
    <t>Dec. 13, 2013USD ($)a</t>
  </si>
  <si>
    <t>Jan. 24, 2013USD ($)Unit</t>
  </si>
  <si>
    <t>Feb. 28, 2014USD ($)</t>
  </si>
  <si>
    <t>Mar. 31, 2014USD ($)</t>
  </si>
  <si>
    <t>Dec. 31, 2013USD ($)</t>
  </si>
  <si>
    <t>Dec. 31, 2012Mcfe</t>
  </si>
  <si>
    <t>Oil and Gas Properties [Line Items]</t>
  </si>
  <si>
    <t>Sale of interests in non-core assets</t>
  </si>
  <si>
    <t>Overriding royalty interest on most of the wells</t>
  </si>
  <si>
    <t>2.50%</t>
  </si>
  <si>
    <t>Number of wellbores operator assumed | Unit</t>
  </si>
  <si>
    <t>Production of wells Mcfe per day | Mcfe</t>
  </si>
  <si>
    <t>Overriding royalty interest retained</t>
  </si>
  <si>
    <t>5.00%</t>
  </si>
  <si>
    <t>Lease acres owned by Company, net of curable and incurable title defects | a</t>
  </si>
  <si>
    <t>Lease acres owned by Company, gross | a</t>
  </si>
  <si>
    <t>Total lease acres excluded from sale due to incurable title defects | a</t>
  </si>
  <si>
    <t>Total lease acres owned by company excluded from sale due to incurable title defects | a</t>
  </si>
  <si>
    <t>Additional lease acres excluded from sale due to curable title defects | a</t>
  </si>
  <si>
    <t>Additional lease acres owned by Company excluded from sale due to curable title defects | a</t>
  </si>
  <si>
    <t>Expected additional amount due and payable to Company</t>
  </si>
  <si>
    <t>Cash received</t>
  </si>
  <si>
    <t>Total purchase price</t>
  </si>
  <si>
    <t>Cash received related to curable title defects</t>
  </si>
  <si>
    <t>Purchase and Sale Agreement [Member]</t>
  </si>
  <si>
    <t>Membership interest in purchase and sale agreement</t>
  </si>
  <si>
    <t>25.00%</t>
  </si>
  <si>
    <t>Portion of future leasehold expenditures</t>
  </si>
  <si>
    <t>50.00%</t>
  </si>
  <si>
    <t>Purchase and Sale Agreement [Member] | Condition [Member]</t>
  </si>
  <si>
    <t>12.00%</t>
  </si>
  <si>
    <t>Republic PSA [Member]</t>
  </si>
  <si>
    <t>Undeveloped leasehold, net acres | a</t>
  </si>
  <si>
    <t>Number of wells drilled in Marshall County, West Virginia | Well</t>
  </si>
  <si>
    <t>Percentage of net profits to be received</t>
  </si>
  <si>
    <t>Value of oil and gas properties to be repurchased</t>
  </si>
  <si>
    <t>Republic PSA [Member] | Wetzel County West Virginia [Member]</t>
  </si>
  <si>
    <t>Percentage of over-riding royalty interest</t>
  </si>
  <si>
    <t>1.50%</t>
  </si>
  <si>
    <t>Republic PSA [Member] | Marshall County West Virginia [Member]</t>
  </si>
  <si>
    <t>1.00%</t>
  </si>
  <si>
    <t>Environmental Settlement and Related Costs - Additional Information (Detail)</t>
  </si>
  <si>
    <t>Oct. 01, 2014USD ($)Charge</t>
  </si>
  <si>
    <t>Aug. 25, 2014USD ($)</t>
  </si>
  <si>
    <t>Fines associated with the Consent Decree amount</t>
  </si>
  <si>
    <t>Preliminarily estimated cost of restoration</t>
  </si>
  <si>
    <t>Maximum cost of restoration</t>
  </si>
  <si>
    <t>Fine agreed to pay for violation of the Clean Water Act</t>
  </si>
  <si>
    <t>Period of probation</t>
  </si>
  <si>
    <t>2 years</t>
  </si>
  <si>
    <t>Number of misdemeanor charges to which the company pleaded guilty | Charge</t>
  </si>
  <si>
    <t>Notes Payable (Chambers Credit Agreement) - Additional Information (Detail) - USD ($)</t>
  </si>
  <si>
    <t>May. 21, 2014</t>
  </si>
  <si>
    <t>Feb. 28, 2013</t>
  </si>
  <si>
    <t>Apr. 26, 2012</t>
  </si>
  <si>
    <t>Debt Instrument [Line Items]</t>
  </si>
  <si>
    <t>Interest expense on debt</t>
  </si>
  <si>
    <t>Chambers Credit Agreement [Member]</t>
  </si>
  <si>
    <t>Credit facility, face amount</t>
  </si>
  <si>
    <t>Original issue discount</t>
  </si>
  <si>
    <t>Administrative fee</t>
  </si>
  <si>
    <t>Interest rate</t>
  </si>
  <si>
    <t>Interest was due monthly at 10% plus the greater of 1% or the 3 month LIBOR rate</t>
  </si>
  <si>
    <t>Maturity Date</t>
  </si>
  <si>
    <t>Feb. 28,
		2015</t>
  </si>
  <si>
    <t>LIBOR Rate</t>
  </si>
  <si>
    <t>Debt instrument interest rate</t>
  </si>
  <si>
    <t>10.00%</t>
  </si>
  <si>
    <t>Debt instrument LIBOR Rate</t>
  </si>
  <si>
    <t>11.00%</t>
  </si>
  <si>
    <t>Debt instrument increase in principal amount</t>
  </si>
  <si>
    <t>Prepayment penalty description</t>
  </si>
  <si>
    <t>The Termination Fee was defined as $12.5 million less all interest  payments actually made with respect to the $25 million loan prior to such date.</t>
  </si>
  <si>
    <t>ASD Credit Agreement, closing date</t>
  </si>
  <si>
    <t>Apr. 26,
		2014</t>
  </si>
  <si>
    <t>Termination fee liability</t>
  </si>
  <si>
    <t>Conversion period - Termination Fee Debt Discount</t>
  </si>
  <si>
    <t>Debt instrument percentage of contingent interest on non compliance of debt covenant</t>
  </si>
  <si>
    <t>Addition to principal balance and interest expense</t>
  </si>
  <si>
    <t>Notes Payable (Morgan Stanley Credit Agreement) - Additional Information (Detail) - USD ($)</t>
  </si>
  <si>
    <t>Oct. 03, 2014</t>
  </si>
  <si>
    <t>Aug. 20, 2014</t>
  </si>
  <si>
    <t>Remaining borrowing capacity</t>
  </si>
  <si>
    <t>Interest expense related to credit agreement</t>
  </si>
  <si>
    <t>Initial withdrawal amount</t>
  </si>
  <si>
    <t>Debt instrument, interest rate description</t>
  </si>
  <si>
    <t>Interest at a per annum rate equal to 9% plus the  greater of 1% or LIBOR, for a three month interest period.</t>
  </si>
  <si>
    <t>Debt instrument, additional interest rate</t>
  </si>
  <si>
    <t>9.00%</t>
  </si>
  <si>
    <t>Additional interest rate upon the occurrence of default</t>
  </si>
  <si>
    <t>2.00%</t>
  </si>
  <si>
    <t>Credit facility, maturity date</t>
  </si>
  <si>
    <t>Dec. 31,
		2018</t>
  </si>
  <si>
    <t>Scheduled amortization beginning period</t>
  </si>
  <si>
    <t>May 1,
		2015</t>
  </si>
  <si>
    <t>Minimum amortization requirement, description</t>
  </si>
  <si>
    <t>The minimum amortization required  each month will be the greater of (i) 0.75% of the then outstanding balance  (after May 1, 2016) or (ii) the amortization amount that would be required for  American Shale to achieve a predetermined Net Debt Ratio within six months.</t>
  </si>
  <si>
    <t>Loans, prepayment amount exempt from charges</t>
  </si>
  <si>
    <t>Payment percentage on outstanding interest, make-wholes and fees</t>
  </si>
  <si>
    <t>101.00%</t>
  </si>
  <si>
    <t>Morgan Stanley [Member] | First Anniversary [Member]</t>
  </si>
  <si>
    <t>Loans, prepayment charge</t>
  </si>
  <si>
    <t>4.00%</t>
  </si>
  <si>
    <t>Morgan Stanley [Member] | Second Anniversary To Third Anniversary [Member]</t>
  </si>
  <si>
    <t>3.00%</t>
  </si>
  <si>
    <t>Minimum [Member] | Morgan Stanley [Member]</t>
  </si>
  <si>
    <t>Minimum percentage of capital expenditures</t>
  </si>
  <si>
    <t>American Shale [Member] | Morgan Stanley [Member]</t>
  </si>
  <si>
    <t>Credit agreement withdrawal</t>
  </si>
  <si>
    <t>American Shale [Member] | Morgan Stanley [Member] | Committed [Member]</t>
  </si>
  <si>
    <t>American Shale [Member] | Morgan Stanley [Member] | Uncommitted [Member]</t>
  </si>
  <si>
    <t>American Shale [Member] | Morgan Stanley [Member] | Payment in Kind (PIK) Note [Member]</t>
  </si>
  <si>
    <t>Credit Agreement fee</t>
  </si>
  <si>
    <t>American Shale [Member] | Maximum [Member] | Morgan Stanley [Member]</t>
  </si>
  <si>
    <t>Notes Payable (NPI Agreement) - Additional Information (Detail) - Net Profits Interest Agreement [Member] - USD ($)</t>
  </si>
  <si>
    <t>Jun. 30, 2014</t>
  </si>
  <si>
    <t>Percentage of net profit related to NPI</t>
  </si>
  <si>
    <t>6.50%</t>
  </si>
  <si>
    <t>Percentage of net profit for subsequent borrowing</t>
  </si>
  <si>
    <t>Percentage of NPI earned</t>
  </si>
  <si>
    <t>Minimum [Member]</t>
  </si>
  <si>
    <t>Minimum amount of NPI earned</t>
  </si>
  <si>
    <t>Discount related to NPI</t>
  </si>
  <si>
    <t>Accretion of discount related to the NPI</t>
  </si>
  <si>
    <t>Morgan Stanley [Member] | Proved Property [Member]</t>
  </si>
  <si>
    <t>Morgan Stanley [Member] | Unproved Property [Member]</t>
  </si>
  <si>
    <t>Notes Payable (M3t) - Additional Information (Detail) - M3 [Member] - Waterline [Member] - USD ($)</t>
  </si>
  <si>
    <t>Cost of the waterline</t>
  </si>
  <si>
    <t>Long-term debt purchase commitment period</t>
  </si>
  <si>
    <t>36 months</t>
  </si>
  <si>
    <t>Percentage of expected internal rate of return</t>
  </si>
  <si>
    <t>15.00%</t>
  </si>
  <si>
    <t>Amount of expected internal rate of return</t>
  </si>
  <si>
    <t>Long-term asset net of depreciation</t>
  </si>
  <si>
    <t>Note payable, current</t>
  </si>
  <si>
    <t>Long-term note payable</t>
  </si>
  <si>
    <t>Notes Payable - Summary of Components of Total Debt (Detail) - USD ($)</t>
  </si>
  <si>
    <t>Debt Payable</t>
  </si>
  <si>
    <t>M3 [Member]</t>
  </si>
  <si>
    <t>Note Payable</t>
  </si>
  <si>
    <t>Other Loans-Vehicles [Member]</t>
  </si>
  <si>
    <t>Morgan Stanley Credit Agreement Morgan Stanley [Member] | TrancheA andB [Member]</t>
  </si>
  <si>
    <t>Note Payable To Bank</t>
  </si>
  <si>
    <t>Morgan Stanley Credit Agreement Morgan Stanley [Member] | PIK Fee [Member]</t>
  </si>
  <si>
    <t>Morgan Stanley Credit Agreement Morgan Stanley [Member] | Net Profits Interest Agreement [Member]</t>
  </si>
  <si>
    <t>Net Profits Interest</t>
  </si>
  <si>
    <t>Notes Payable (Summary) - Additional Information (Detail) - Mar. 31, 2015 - USD ($) $ in Millions</t>
  </si>
  <si>
    <t>Total</t>
  </si>
  <si>
    <t>Current covenant ratio</t>
  </si>
  <si>
    <t>Contingent committed tranche</t>
  </si>
  <si>
    <t>Derivative and Hedging Financial Instruments - Additional Information (Detail)</t>
  </si>
  <si>
    <t>Nov. 30, 2018MMBTU</t>
  </si>
  <si>
    <t>Apr. 30, 2015MMBTU</t>
  </si>
  <si>
    <t>Jan. 31, 2015MMBTU</t>
  </si>
  <si>
    <t>Dec. 31, 2014USD ($)MMBTU</t>
  </si>
  <si>
    <t>Jul. 31, 2014MMBTU</t>
  </si>
  <si>
    <t>Jun. 30, 2013MMBTU</t>
  </si>
  <si>
    <t>Mar. 31, 2015USD ($)MMBTU</t>
  </si>
  <si>
    <t>Dec. 23, 2014$ / MMBTU</t>
  </si>
  <si>
    <t>Aug. 20, 2014$ / MMBTU</t>
  </si>
  <si>
    <t>May. 21, 2014$ / MMBTU</t>
  </si>
  <si>
    <t>May. 21, 2013</t>
  </si>
  <si>
    <t>May. 09, 2013$ / MMBTU</t>
  </si>
  <si>
    <t>Derivative Instruments and Hedging Activities Disclosures [Line Items]</t>
  </si>
  <si>
    <t>Costless collars covering percentage on its expected natural gas production</t>
  </si>
  <si>
    <t>85.00%</t>
  </si>
  <si>
    <t>Total MMBtu hedged over the period</t>
  </si>
  <si>
    <t>Monthly volumes declining of MMBtu</t>
  </si>
  <si>
    <t>Fixed price covering percentage on its expected natural gas production</t>
  </si>
  <si>
    <t>90.00%</t>
  </si>
  <si>
    <t>Maximum [Member]</t>
  </si>
  <si>
    <t>Scenario, Forecast [Member]</t>
  </si>
  <si>
    <t>Scenario, Forecast [Member] | Minimum [Member]</t>
  </si>
  <si>
    <t>Morgan Stanley Fixed I [Member] | July 2014 to November 2018 [Member]</t>
  </si>
  <si>
    <t>Morgan Stanley Fixed II [Member] | January 2015 To November 2014 [Member]</t>
  </si>
  <si>
    <t>Morgan Stanley Fixed III [Member]</t>
  </si>
  <si>
    <t>Morgan Stanley Fixed III [Member] | Scenario, Forecast [Member] | Minimum [Member]</t>
  </si>
  <si>
    <t>Energy Related Derivative [Member]</t>
  </si>
  <si>
    <t>Fair value of commodity contracts | $</t>
  </si>
  <si>
    <t>Price Risk Derivative [Member]</t>
  </si>
  <si>
    <t>Price Risk Derivative [Member] | July 2014 to November 2018 [Member]</t>
  </si>
  <si>
    <t>Price Risk Derivative [Member] | January 2015 To November 2014 [Member]</t>
  </si>
  <si>
    <t>Put Option [Member]</t>
  </si>
  <si>
    <t>Strike Price of Costless Collar | $ / MMBTU</t>
  </si>
  <si>
    <t>Call Option [Member]</t>
  </si>
  <si>
    <t>Subsequent Event [Member]</t>
  </si>
  <si>
    <t>Swap [Member]</t>
  </si>
  <si>
    <t>Strike Price of fixed price hedges | $ / MMBTU</t>
  </si>
  <si>
    <t>Swap [Member] | Maximum [Member]</t>
  </si>
  <si>
    <t>Swap [Member] | Minimum [Member]</t>
  </si>
  <si>
    <t>Derivative and Hedging Financial Instruments - Summary of Volumes and Average Contract Prices of Contracts (Detail) - Mar. 31, 2015</t>
  </si>
  <si>
    <t>MMBTU$ / MMBTU</t>
  </si>
  <si>
    <t>BP Hedge [Member]</t>
  </si>
  <si>
    <t>Derivative [Line Items]</t>
  </si>
  <si>
    <t>Volumes (MMBtu)</t>
  </si>
  <si>
    <t>BP Hedge [Member] | 2015 [Member]</t>
  </si>
  <si>
    <t>Commodity contracts, Weighted- Average Floor Price/mmbtu | $ / MMBTU</t>
  </si>
  <si>
    <t>Commodity contracts, Weighted- Average Ceiling Price/mmbtu | $ / MMBTU</t>
  </si>
  <si>
    <t>Morgan Stanley Fixed I [Member]</t>
  </si>
  <si>
    <t>Morgan Stanley Fixed I [Member] | 2015 [Member]</t>
  </si>
  <si>
    <t>Commodity contracts, Weighted- Average Fixed Price/mmbtu | $ / MMBTU</t>
  </si>
  <si>
    <t>Morgan Stanley Fixed I [Member] | 2016 [Member]</t>
  </si>
  <si>
    <t>Morgan Stanley Fixed I [Member] | 2017 [Member]</t>
  </si>
  <si>
    <t>Morgan Stanley Fixed I [Member] | 2018 [Member]</t>
  </si>
  <si>
    <t>Morgan Stanley Fixed II [Member]</t>
  </si>
  <si>
    <t>Morgan Stanley Fixed II [Member] | 2015 [Member]</t>
  </si>
  <si>
    <t>Morgan Stanley Fixed II [Member] | 2016 [Member]</t>
  </si>
  <si>
    <t>Morgan Stanley Fixed II [Member] | 2017 [Member]</t>
  </si>
  <si>
    <t>Morgan Stanley Fixed II [Member] | 2018 [Member]</t>
  </si>
  <si>
    <t>Morgan Stanley Fixed III [Member] | 2015 [Member]</t>
  </si>
  <si>
    <t>Commodity contracts, Basis Swap Fixed Price/mmbtu | $ / MMBTU</t>
  </si>
  <si>
    <t>Morgan Stanley Fixed III [Member] | 2016 [Member]</t>
  </si>
  <si>
    <t>Morgan Stanley Fixed III [Member] | 2017 [Member]</t>
  </si>
  <si>
    <t>Morgan Stanley Fixed III [Member] | 2018 [Member]</t>
  </si>
  <si>
    <t>Derivative and Hedging Financial Instruments - Summary of Fair Value of Derivatives (Detail) - USD ($)</t>
  </si>
  <si>
    <t>Commodity derivative, Current assets</t>
  </si>
  <si>
    <t>Commodity derivative, Noncurrent assets</t>
  </si>
  <si>
    <t>Derivative assets fair value</t>
  </si>
  <si>
    <t>Commodity derivative, Current liabilities</t>
  </si>
  <si>
    <t>Commodity derivative, Noncurrent liabilities</t>
  </si>
  <si>
    <t>Derivative liabilities fair value</t>
  </si>
  <si>
    <t>Commodity Contract [Member]</t>
  </si>
  <si>
    <t>Derivative and Hedging Financial Instruments - Summary of Realized and Unrealized Gains and Losses Related to Derivative Instrument (Detail) - USD ($)</t>
  </si>
  <si>
    <t>Gain (Loss) on Investments [Abstract]</t>
  </si>
  <si>
    <t>Realized gains (loss) on commodity derivative</t>
  </si>
  <si>
    <t>Change in fair value of derivatives</t>
  </si>
  <si>
    <t>Total realized and unrealized gains/(losses) recorded</t>
  </si>
  <si>
    <t>Fair Value Measurements - Financial Assets and Liabilities Accounted at Fair Value (Detail) - USD ($)</t>
  </si>
  <si>
    <t>Fair Value, Assets and Liabilities Measured on Recurring and Nonrecurring Basis [Line Items]</t>
  </si>
  <si>
    <t>Commodity contracts</t>
  </si>
  <si>
    <t>Fair Value Measurements Recurring [Member] | Fair Value Measurements, Level 2 [Member] | Commodity Contract [Member]</t>
  </si>
  <si>
    <t>Stockholders' Equity - Additional Information (Detail)</t>
  </si>
  <si>
    <t>Jan. 24, 2014shares</t>
  </si>
  <si>
    <t>Feb. 28, 2015$ / sharesshares</t>
  </si>
  <si>
    <t>Jan. 31, 2015$ / sharesshares</t>
  </si>
  <si>
    <t>Dec. 31, 2014$ / sharesshares</t>
  </si>
  <si>
    <t>Aug. 31, 2014$ / sharesshares</t>
  </si>
  <si>
    <t>Jul. 31, 2014Employees$ / sharesshares</t>
  </si>
  <si>
    <t>Apr. 30, 2014EmployeesDirectors$ / sharesshares</t>
  </si>
  <si>
    <t>Jan. 31, 2014$ / sharesshares</t>
  </si>
  <si>
    <t>Nov. 30, 2013$ / shares</t>
  </si>
  <si>
    <t>Mar. 31, 2015USD ($)shares</t>
  </si>
  <si>
    <t>Disclosure Stockholders Equity Additional Information Detail [Line Items]</t>
  </si>
  <si>
    <t>Common stock granted under the long term incentive bonus program</t>
  </si>
  <si>
    <t>Stock options granted under the long term incentive bonus program</t>
  </si>
  <si>
    <t>Total share-based compensation expense | $</t>
  </si>
  <si>
    <t>Three Employee [Member]</t>
  </si>
  <si>
    <t>Common stock options granted, exercise price | $ / shares</t>
  </si>
  <si>
    <t>No of employees | Employees</t>
  </si>
  <si>
    <t>Compensation expense amortization period</t>
  </si>
  <si>
    <t>3 years</t>
  </si>
  <si>
    <t>Three Employee [Member] | Other Than Performance Shares [Member]</t>
  </si>
  <si>
    <t>Share-based compensation, option vesting period</t>
  </si>
  <si>
    <t>Six Employees and Five Outside Board Members [Member]</t>
  </si>
  <si>
    <t>Number of Directors | Directors</t>
  </si>
  <si>
    <t>Expected term</t>
  </si>
  <si>
    <t>John G Corp [Member]</t>
  </si>
  <si>
    <t>John G Corp [Member] | Common Stock [Member]</t>
  </si>
  <si>
    <t>William F Woodburn [Member]</t>
  </si>
  <si>
    <t>William F Woodburn [Member] | Common Stock [Member]</t>
  </si>
  <si>
    <t>Loren E Bagley [Member]</t>
  </si>
  <si>
    <t>Loren E Bagley [Member] | Common Stock [Member]</t>
  </si>
  <si>
    <t>Mark D Woodburn [Member]</t>
  </si>
  <si>
    <t>Mark D Woodburn [Member] | Common Stock [Member]</t>
  </si>
  <si>
    <t>Brett Greene [Member]</t>
  </si>
  <si>
    <t>Brett Greene [Member] | Common Stock [Member]</t>
  </si>
  <si>
    <t>Jordan Corp [Member]</t>
  </si>
  <si>
    <t>Jordan Corp [Member] | Common Stock [Member]</t>
  </si>
  <si>
    <t>Jonathan J. Corp [Member]</t>
  </si>
  <si>
    <t>Jonathan J. Corp [Member] | Common Stock [Member]</t>
  </si>
  <si>
    <t>Clarence E. Smith [Member]</t>
  </si>
  <si>
    <t>Exercised price | $ / shares</t>
  </si>
  <si>
    <t>Beneficial ownership percentage</t>
  </si>
  <si>
    <t>Stephen P. Lucado [Member]</t>
  </si>
  <si>
    <t>Stephen P. Lucado [Member] | Common Stock [Member]</t>
  </si>
  <si>
    <t>Stockholders' Equity - Assumptions in Computing Option Fair Value (Detail) - 3 months ended Mar. 31, 2015</t>
  </si>
  <si>
    <t>Share-based Compensation Arrangement by Share-based Payment Award [Line Items]</t>
  </si>
  <si>
    <t>Dividend yield</t>
  </si>
  <si>
    <t>0.00%</t>
  </si>
  <si>
    <t>Expected volatility</t>
  </si>
  <si>
    <t>70.00%</t>
  </si>
  <si>
    <t>Risk free interest rate</t>
  </si>
  <si>
    <t>0.80%</t>
  </si>
  <si>
    <t>Expected term (years)</t>
  </si>
  <si>
    <t>1.75%</t>
  </si>
  <si>
    <t>Stockholders' Equity - Summary of Activity Related to Options Granted (Detail) - USD ($)</t>
  </si>
  <si>
    <t>Disclosure of Compensation Related Costs, Share-based Payments [Abstract]</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Weighted average exercise price, options outstanding, beginning balance</t>
  </si>
  <si>
    <t>Number of stock options unvested end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Aggregate fair value, beginning balance</t>
  </si>
  <si>
    <t>Weighted average exercise price, options exercisable</t>
  </si>
  <si>
    <t>Aggregate fair value, ending balance</t>
  </si>
  <si>
    <t>Weighted average remaining contractual term, options outstanding</t>
  </si>
  <si>
    <t>10 months 21 days</t>
  </si>
  <si>
    <t>1 year 5 months 23 days</t>
  </si>
  <si>
    <t>2 years 18 days</t>
  </si>
  <si>
    <t>Aggregate fair value, exercisable</t>
  </si>
  <si>
    <t>Earnings Per Share - Additional Information (Detail)</t>
  </si>
  <si>
    <t>Mar. 31, 2015shares</t>
  </si>
  <si>
    <t>Schedule Of Earnings Per Share [Line Items]</t>
  </si>
  <si>
    <t>Potentially dilutive securities</t>
  </si>
  <si>
    <t>Restricted Stock [Member]</t>
  </si>
  <si>
    <t>Equity Option [Member]</t>
  </si>
  <si>
    <t>Business Segments - Summary of Operations in Different Segments (Detail) - USD ($)</t>
  </si>
  <si>
    <t>Segment Reporting Information [Line Items]</t>
  </si>
  <si>
    <t>Revenue</t>
  </si>
  <si>
    <t>Income (Loss) from operations</t>
  </si>
  <si>
    <t>Property and equipment acquisitions, including oil and gas Properties</t>
  </si>
  <si>
    <t>Total assets, net of intercompany accounts</t>
  </si>
  <si>
    <t>Operating Segments [Member] | Exploration and Production [Member]</t>
  </si>
  <si>
    <t>Operating Segments [Member] | Pipeline Transmission [Member]</t>
  </si>
  <si>
    <t>Corporate, Non-Segment [Member]</t>
  </si>
  <si>
    <t>Related Party Transactions - Additional Information (Detail) - USD ($)</t>
  </si>
  <si>
    <t>Jan. 24, 2014</t>
  </si>
  <si>
    <t>Jan. 31, 2014</t>
  </si>
  <si>
    <t>Nov. 30, 2013</t>
  </si>
  <si>
    <t>Compensation Plans [Line Items]</t>
  </si>
  <si>
    <t>Payment made to the company by the beneficial owner</t>
  </si>
  <si>
    <t>Number of options exercised</t>
  </si>
  <si>
    <t>Notes payable to related party</t>
  </si>
  <si>
    <t>Exercised price</t>
  </si>
  <si>
    <t>Payment to related party</t>
  </si>
  <si>
    <t>Subsequent Events - Additional Information (Detail) $ in Millions</t>
  </si>
  <si>
    <t>Apr. 27, 2015USD ($)</t>
  </si>
  <si>
    <t>Apr. 03, 2015USD ($)a</t>
  </si>
  <si>
    <t>Subsequent Event [Line Items]</t>
  </si>
  <si>
    <t>Contingent borrowing capacity</t>
  </si>
  <si>
    <t>Expects to receive approximately from sale of certain interests</t>
  </si>
  <si>
    <t>Net profit interest amended percentage</t>
  </si>
  <si>
    <t>2.53%</t>
  </si>
  <si>
    <t>Subsequent Event [Member] | Tranche B [Member]</t>
  </si>
  <si>
    <t>Subsequent Event [Member] | American Shale [Member]</t>
  </si>
  <si>
    <t>Agreed amount to pay dues</t>
  </si>
  <si>
    <t>Subsequent Event [Member] | Successor [Member] | Tranche B [Member]</t>
  </si>
  <si>
    <t>Subsequent Event [Member] | Scenario, Forecas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19721</v>
      </c>
    </row>
    <row spans="1:3" r="12">
      <c s="4" t="s" r="A12">
        <v>19</v>
      </c>
      <c s="4" t="s" r="B12">
        <v>20</v>
      </c>
    </row>
    <row spans="1:3" r="13">
      <c s="4" t="s" r="A13">
        <v>21</v>
      </c>
      <c s="4" t="s" r="B13">
        <v>22</v>
      </c>
    </row>
    <row spans="1:3" r="14">
      <c s="4" t="s" r="A14">
        <v>23</v>
      </c>
      <c s="5" t="n" r="C14">
        <v>15144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9</v>
      </c>
      <c s="2" t="s" r="B1">
        <v>1</v>
      </c>
    </row>
    <row spans="1:2" r="2">
      <c s="2" t="s" r="B2">
        <v>2</v>
      </c>
    </row>
    <row spans="1:2" r="3">
      <c s="3" t="s" r="A3">
        <v>152</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57</v>
      </c>
    </row>
    <row spans="1:2" r="4">
      <c s="4" t="s" r="A4">
        <v>161</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2</v>
      </c>
      <c s="2" t="s" r="B1">
        <v>1</v>
      </c>
    </row>
    <row spans="1:2" r="2">
      <c s="2" t="s" r="B2">
        <v>2</v>
      </c>
    </row>
    <row spans="1:2" r="3">
      <c s="3" t="s" r="A3">
        <v>170</v>
      </c>
    </row>
    <row spans="1:2" r="4">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82656</v>
      </c>
      <c s="7" t="n" r="C3">
        <v>1585530</v>
      </c>
    </row>
    <row spans="1:3" r="4">
      <c s="4" t="s" r="A4">
        <v>28</v>
      </c>
      <c s="5" t="n" r="B4">
        <v>4501676</v>
      </c>
      <c s="5" t="n" r="C4">
        <v>4248152</v>
      </c>
    </row>
    <row spans="1:3" r="5">
      <c s="4" t="s" r="A5">
        <v>29</v>
      </c>
      <c s="5" t="n" r="B5">
        <v>18500</v>
      </c>
      <c s="5" t="n" r="C5">
        <v>18500</v>
      </c>
    </row>
    <row spans="1:3" r="6">
      <c s="4" t="s" r="A6">
        <v>30</v>
      </c>
      <c s="5" t="n" r="B6">
        <v>6497401</v>
      </c>
      <c s="5" t="n" r="C6">
        <v>5420309</v>
      </c>
    </row>
    <row spans="1:3" r="7">
      <c s="4" t="s" r="A7">
        <v>31</v>
      </c>
      <c s="5" t="n" r="B7">
        <v>172883</v>
      </c>
      <c s="5" t="n" r="C7">
        <v>68133</v>
      </c>
    </row>
    <row spans="1:3" r="8">
      <c s="4" t="s" r="A8">
        <v>32</v>
      </c>
      <c s="5" t="n" r="B8">
        <v>710554</v>
      </c>
      <c s="5" t="n" r="C8">
        <v>767233</v>
      </c>
    </row>
    <row spans="1:3" r="9">
      <c s="4" t="s" r="A9">
        <v>33</v>
      </c>
      <c s="5" t="n" r="B9">
        <v>1051671</v>
      </c>
      <c s="5" t="n" r="C9">
        <v>1051671</v>
      </c>
    </row>
    <row spans="1:3" r="10">
      <c s="4" t="s" r="A10">
        <v>34</v>
      </c>
      <c s="5" t="n" r="B10">
        <v>14135341</v>
      </c>
      <c s="5" t="n" r="C10">
        <v>13159528</v>
      </c>
    </row>
    <row spans="1:3" r="11">
      <c s="3" t="s" r="A11">
        <v>35</v>
      </c>
    </row>
    <row spans="1:3" r="12">
      <c s="4" t="s" r="A12">
        <v>36</v>
      </c>
      <c s="5" t="n" r="B12">
        <v>91578014</v>
      </c>
      <c s="5" t="n" r="C12">
        <v>88194425</v>
      </c>
    </row>
    <row spans="1:3" r="13">
      <c s="4" t="s" r="A13">
        <v>37</v>
      </c>
      <c s="5" t="n" r="B13">
        <v>6182957</v>
      </c>
      <c s="5" t="n" r="C13">
        <v>5728196</v>
      </c>
    </row>
    <row spans="1:3" r="14">
      <c s="4" t="s" r="A14">
        <v>38</v>
      </c>
      <c s="5" t="n" r="B14">
        <v>4407117</v>
      </c>
      <c s="5" t="n" r="C14">
        <v>1259052</v>
      </c>
    </row>
    <row spans="1:3" r="15">
      <c s="4" t="s" r="A15">
        <v>39</v>
      </c>
      <c s="5" t="n" r="B15">
        <v>-19029213</v>
      </c>
      <c s="5" t="n" r="C15">
        <v>-17731699</v>
      </c>
    </row>
    <row spans="1:3" r="16">
      <c s="4" t="s" r="A16">
        <v>40</v>
      </c>
      <c s="5" t="n" r="B16">
        <v>83138875</v>
      </c>
      <c s="5" t="n" r="C16">
        <v>77449974</v>
      </c>
    </row>
    <row spans="1:3" r="17">
      <c s="4" t="s" r="A17">
        <v>41</v>
      </c>
      <c s="5" t="n" r="B17">
        <v>486497</v>
      </c>
      <c s="5" t="n" r="C17">
        <v>504526</v>
      </c>
    </row>
    <row spans="1:3" r="18">
      <c s="3" t="s" r="A18">
        <v>42</v>
      </c>
    </row>
    <row spans="1:3" r="19">
      <c s="4" t="s" r="A19">
        <v>43</v>
      </c>
      <c s="5" t="n" r="B19">
        <v>14720207</v>
      </c>
      <c s="5" t="n" r="C19">
        <v>14301375</v>
      </c>
    </row>
    <row spans="1:3" r="20">
      <c s="4" t="s" r="A20">
        <v>30</v>
      </c>
      <c s="5" t="n" r="B20">
        <v>7349234</v>
      </c>
      <c s="5" t="n" r="C20">
        <v>2809847</v>
      </c>
    </row>
    <row spans="1:3" r="21">
      <c s="4" t="s" r="A21">
        <v>44</v>
      </c>
      <c s="5" t="n" r="B21">
        <v>2892096</v>
      </c>
      <c s="5" t="n" r="C21">
        <v>3155014</v>
      </c>
    </row>
    <row spans="1:3" r="22">
      <c s="4" t="s" r="A22">
        <v>45</v>
      </c>
      <c s="5" t="n" r="B22">
        <v>389378</v>
      </c>
      <c s="5" t="n" r="C22">
        <v>388881</v>
      </c>
    </row>
    <row spans="1:3" r="23">
      <c s="4" t="s" r="A23">
        <v>46</v>
      </c>
      <c s="5" t="n" r="B23">
        <v>25350915</v>
      </c>
      <c s="5" t="n" r="C23">
        <v>20655117</v>
      </c>
    </row>
    <row spans="1:3" r="24">
      <c s="4" t="s" r="A24">
        <v>47</v>
      </c>
      <c s="5" t="n" r="B24">
        <v>123111628</v>
      </c>
      <c s="5" t="n" r="C24">
        <v>111769145</v>
      </c>
    </row>
    <row spans="1:3" r="25">
      <c s="3" t="s" r="A25">
        <v>48</v>
      </c>
    </row>
    <row spans="1:3" r="26">
      <c s="4" t="s" r="A26">
        <v>49</v>
      </c>
      <c s="5" t="n" r="B26">
        <v>267968</v>
      </c>
      <c s="5" t="n" r="C26">
        <v>531761</v>
      </c>
    </row>
    <row spans="1:3" r="27">
      <c s="4" t="s" r="A27">
        <v>50</v>
      </c>
      <c s="5" t="n" r="B27">
        <v>13032589</v>
      </c>
      <c s="5" t="n" r="C27">
        <v>5777983</v>
      </c>
    </row>
    <row spans="1:3" r="28">
      <c s="4" t="s" r="A28">
        <v>51</v>
      </c>
      <c s="5" t="n" r="B28">
        <v>1500</v>
      </c>
      <c s="5" t="n" r="C28">
        <v>1500</v>
      </c>
    </row>
    <row spans="1:3" r="29">
      <c s="4" t="s" r="A29">
        <v>52</v>
      </c>
      <c s="5" t="n" r="B29">
        <v>4962408</v>
      </c>
      <c s="5" t="n" r="C29">
        <v>7429874</v>
      </c>
    </row>
    <row spans="1:3" r="30">
      <c s="4" t="s" r="A30">
        <v>53</v>
      </c>
      <c s="5" t="n" r="B30">
        <v>3600000</v>
      </c>
      <c s="5" t="n" r="C30">
        <v>3600000</v>
      </c>
    </row>
    <row spans="1:3" r="31">
      <c s="4" t="s" r="A31">
        <v>54</v>
      </c>
      <c s="5" t="n" r="B31">
        <v>16072</v>
      </c>
      <c s="5" t="n" r="C31">
        <v>25019</v>
      </c>
    </row>
    <row spans="1:3" r="32">
      <c s="4" t="s" r="A32">
        <v>55</v>
      </c>
      <c s="5" t="n" r="B32">
        <v>255500</v>
      </c>
    </row>
    <row spans="1:3" r="33">
      <c s="4" t="s" r="A33">
        <v>56</v>
      </c>
      <c s="5" t="n" r="B33">
        <v>925700</v>
      </c>
      <c s="5" t="n" r="C33">
        <v>4402</v>
      </c>
    </row>
    <row spans="1:3" r="34">
      <c s="4" t="s" r="A34">
        <v>57</v>
      </c>
      <c s="5" t="n" r="B34">
        <v>23061737</v>
      </c>
      <c s="5" t="n" r="C34">
        <v>17370539</v>
      </c>
    </row>
    <row spans="1:3" r="35">
      <c s="3" t="s" r="A35">
        <v>58</v>
      </c>
    </row>
    <row spans="1:3" r="36">
      <c s="4" t="s" r="A36">
        <v>59</v>
      </c>
      <c s="5" t="n" r="B36">
        <v>111611121</v>
      </c>
      <c s="5" t="n" r="C36">
        <v>109539647</v>
      </c>
    </row>
    <row spans="1:3" r="37">
      <c s="4" t="s" r="A37">
        <v>60</v>
      </c>
      <c s="5" t="n" r="B37">
        <v>103300</v>
      </c>
      <c s="5" t="n" r="C37">
        <v>90928</v>
      </c>
    </row>
    <row spans="1:3" r="38">
      <c s="4" t="s" r="A38">
        <v>53</v>
      </c>
      <c s="5" t="n" r="B38">
        <v>3000000</v>
      </c>
      <c s="5" t="n" r="C38">
        <v>3000000</v>
      </c>
    </row>
    <row spans="1:3" r="39">
      <c s="4" t="s" r="A39">
        <v>55</v>
      </c>
      <c s="5" t="n" r="B39">
        <v>732464</v>
      </c>
      <c s="5" t="n" r="C39">
        <v>716488</v>
      </c>
    </row>
    <row spans="1:3" r="40">
      <c s="4" t="s" r="A40">
        <v>61</v>
      </c>
      <c s="5" t="n" r="B40">
        <v>62510</v>
      </c>
      <c s="5" t="n" r="C40">
        <v>62510</v>
      </c>
    </row>
    <row spans="1:3" r="41">
      <c s="4" t="s" r="A41">
        <v>62</v>
      </c>
      <c s="5" t="n" r="B41">
        <v>115509395</v>
      </c>
      <c s="5" t="n" r="C41">
        <v>113409573</v>
      </c>
    </row>
    <row spans="1:3" r="42">
      <c s="4" t="s" r="A42">
        <v>63</v>
      </c>
      <c s="7" t="n" r="B42">
        <v>138571132</v>
      </c>
      <c s="7" t="n" r="C42">
        <v>130780112</v>
      </c>
    </row>
    <row spans="1:3" r="43">
      <c s="4" t="s" r="A43">
        <v>64</v>
      </c>
    </row>
    <row spans="1:3" r="44">
      <c s="3" t="s" r="A44">
        <v>65</v>
      </c>
    </row>
    <row spans="1:3" r="45">
      <c s="4" t="s" r="A45">
        <v>66</v>
      </c>
    </row>
    <row spans="1:3" r="46">
      <c s="4" t="s" r="A46">
        <v>67</v>
      </c>
      <c s="7" t="n" r="B46">
        <v>14997</v>
      </c>
      <c s="7" t="n" r="C46">
        <v>14578</v>
      </c>
    </row>
    <row spans="1:3" r="47">
      <c s="4" t="s" r="A47">
        <v>68</v>
      </c>
      <c s="5" t="n" r="B47">
        <v>45205565</v>
      </c>
      <c s="5" t="n" r="C47">
        <v>44323190</v>
      </c>
    </row>
    <row spans="1:3" r="48">
      <c s="4" t="s" r="A48">
        <v>69</v>
      </c>
      <c s="5" t="n" r="B48">
        <v>-1950</v>
      </c>
      <c s="5" t="n" r="C48">
        <v>-1950</v>
      </c>
    </row>
    <row spans="1:3" r="49">
      <c s="4" t="s" r="A49">
        <v>70</v>
      </c>
      <c s="5" t="n" r="B49">
        <v>-60678116</v>
      </c>
      <c s="5" t="n" r="C49">
        <v>-63346785</v>
      </c>
    </row>
    <row spans="1:3" r="50">
      <c s="4" t="s" r="A50">
        <v>71</v>
      </c>
      <c s="5" t="n" r="B50">
        <v>-15459504</v>
      </c>
      <c s="5" t="n" r="C50">
        <v>-19010967</v>
      </c>
    </row>
    <row spans="1:3" r="51">
      <c s="4" t="s" r="A51">
        <v>72</v>
      </c>
      <c s="7" t="n" r="B51">
        <v>123111628</v>
      </c>
      <c s="7" t="n" r="C51">
        <v>111769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49</v>
      </c>
    </row>
    <row spans="1:2" r="4">
      <c s="4" t="s" r="A4">
        <v>190</v>
      </c>
      <c s="4" t="s" r="B4">
        <v>191</v>
      </c>
    </row>
    <row spans="1:2" r="5">
      <c s="4" t="s" r="A5">
        <v>192</v>
      </c>
      <c s="4" t="s" r="B5">
        <v>193</v>
      </c>
    </row>
    <row spans="1:2" r="6">
      <c s="4" t="s" r="A6">
        <v>194</v>
      </c>
      <c s="4" t="s" r="B6">
        <v>195</v>
      </c>
    </row>
    <row spans="1:2" r="7">
      <c s="4" t="s" r="A7">
        <v>196</v>
      </c>
      <c s="4" t="s" r="B7">
        <v>197</v>
      </c>
    </row>
    <row spans="1:2" r="8">
      <c s="4" t="s" r="A8">
        <v>198</v>
      </c>
      <c s="4" t="s" r="B8">
        <v>199</v>
      </c>
    </row>
    <row spans="1:2" r="9">
      <c s="4" t="s" r="A9">
        <v>156</v>
      </c>
      <c s="4" t="s" r="B9">
        <v>200</v>
      </c>
    </row>
    <row spans="1:2" r="10">
      <c s="4" t="s" r="A10">
        <v>201</v>
      </c>
      <c s="4" t="s" r="B10">
        <v>202</v>
      </c>
    </row>
    <row spans="1:2" r="11">
      <c s="4" t="s" r="A11">
        <v>203</v>
      </c>
      <c s="4" t="s" r="B11">
        <v>204</v>
      </c>
    </row>
    <row spans="1:2" r="12">
      <c s="4" t="s" r="A12">
        <v>166</v>
      </c>
      <c s="4" t="s" r="B12">
        <v>205</v>
      </c>
    </row>
    <row spans="1:2" r="13">
      <c s="4" t="s" r="A13">
        <v>206</v>
      </c>
      <c s="4" t="s" r="B13">
        <v>207</v>
      </c>
    </row>
    <row spans="1:2" r="14">
      <c s="4" t="s" r="A14">
        <v>208</v>
      </c>
      <c s="4" t="s" r="B14">
        <v>209</v>
      </c>
    </row>
    <row spans="1:2" r="15">
      <c s="4" t="s" r="A15">
        <v>210</v>
      </c>
      <c s="4" t="s" r="B15">
        <v>211</v>
      </c>
    </row>
    <row spans="1:2" r="16">
      <c s="4" t="s" r="A16">
        <v>212</v>
      </c>
      <c s="4" t="s" r="B16">
        <v>213</v>
      </c>
    </row>
    <row spans="1:2" r="17">
      <c s="4" t="s" r="A17">
        <v>214</v>
      </c>
      <c s="4" t="s" r="B17">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49</v>
      </c>
    </row>
    <row spans="1:2" r="4">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9</v>
      </c>
      <c s="2" t="s" r="B1">
        <v>1</v>
      </c>
    </row>
    <row spans="1:2" r="2">
      <c s="2" t="s" r="B2">
        <v>2</v>
      </c>
    </row>
    <row spans="1:2" r="3">
      <c s="3" t="s" r="A3">
        <v>167</v>
      </c>
    </row>
    <row spans="1:2" r="4">
      <c s="4" t="s" r="A4">
        <v>220</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70</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9</v>
      </c>
      <c s="2" t="s" r="B1">
        <v>1</v>
      </c>
    </row>
    <row spans="1:2" r="2">
      <c s="2" t="s" r="B2">
        <v>2</v>
      </c>
    </row>
    <row spans="1:2" r="3">
      <c s="3" t="s" r="A3">
        <v>170</v>
      </c>
    </row>
    <row spans="1:2" r="4">
      <c s="4" t="s" r="A4">
        <v>230</v>
      </c>
      <c s="4" t="s"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32</v>
      </c>
      <c s="2" t="s" r="B1">
        <v>1</v>
      </c>
    </row>
    <row spans="1:2" r="2">
      <c s="2" t="s" r="B2">
        <v>2</v>
      </c>
    </row>
    <row spans="1:2" r="3">
      <c s="3" t="s" r="A3">
        <v>175</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7</v>
      </c>
      <c s="2" t="s" r="B1">
        <v>1</v>
      </c>
    </row>
    <row spans="1:2" r="2">
      <c s="2" t="s" r="B2">
        <v>2</v>
      </c>
    </row>
    <row spans="1:2" r="3">
      <c s="3" t="s" r="A3">
        <v>181</v>
      </c>
    </row>
    <row spans="1:2" r="4">
      <c s="4" t="s" r="A4">
        <v>238</v>
      </c>
      <c s="4" t="s"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spans="1:8" r="1">
      <c s="1" t="s" r="A1">
        <v>240</v>
      </c>
      <c s="2" t="s" r="B1">
        <v>241</v>
      </c>
      <c s="2" t="s" r="D1">
        <v>1</v>
      </c>
      <c s="2" t="s" r="F1">
        <v>242</v>
      </c>
    </row>
    <row spans="1:8" r="2">
      <c s="2" t="s" r="B2">
        <v>243</v>
      </c>
      <c s="2" t="s" r="C2">
        <v>244</v>
      </c>
      <c s="2" t="s" r="D2">
        <v>2</v>
      </c>
      <c s="2" t="s" r="E2">
        <v>87</v>
      </c>
      <c s="2" t="s" r="F2">
        <v>245</v>
      </c>
      <c s="2" t="s" r="G2">
        <v>246</v>
      </c>
      <c s="2" t="s" r="H2">
        <v>25</v>
      </c>
    </row>
    <row spans="1:8" r="3">
      <c s="3" t="s" r="A3">
        <v>247</v>
      </c>
    </row>
    <row spans="1:8" r="4">
      <c s="4" t="s" r="A4">
        <v>248</v>
      </c>
      <c s="7" t="n" r="F4">
        <v>122230</v>
      </c>
      <c s="7" t="n" r="G4">
        <v>1741976</v>
      </c>
    </row>
    <row spans="1:8" r="5">
      <c s="4" t="s" r="A5">
        <v>249</v>
      </c>
      <c s="7" t="n" r="D5">
        <v>485049</v>
      </c>
      <c s="7" t="n" r="E5">
        <v>204484</v>
      </c>
    </row>
    <row spans="1:8" r="6">
      <c s="4" t="s" r="A6">
        <v>250</v>
      </c>
      <c s="5" t="n" r="D6">
        <v>0</v>
      </c>
      <c s="5" t="n" r="E6">
        <v>0</v>
      </c>
    </row>
    <row spans="1:8" r="7">
      <c s="4" t="s" r="A7">
        <v>251</v>
      </c>
      <c s="5" t="n" r="D7">
        <v>0</v>
      </c>
      <c s="7" t="n" r="H7">
        <v>0</v>
      </c>
    </row>
    <row spans="1:8" r="8">
      <c s="4" t="s" r="A8">
        <v>252</v>
      </c>
      <c s="7" t="n" r="D8">
        <v>64900000</v>
      </c>
    </row>
    <row spans="1:8" r="9">
      <c s="4" t="s" r="A9">
        <v>253</v>
      </c>
      <c s="4" t="s" r="D9">
        <v>254</v>
      </c>
    </row>
    <row spans="1:8" r="10">
      <c s="4" t="s" r="A10">
        <v>255</v>
      </c>
      <c s="7" t="n" r="D10">
        <v>0</v>
      </c>
      <c s="5" t="n" r="E10">
        <v>0</v>
      </c>
    </row>
    <row spans="1:8" r="11">
      <c s="4" t="s" r="A11">
        <v>256</v>
      </c>
      <c s="4" t="s" r="D11">
        <v>257</v>
      </c>
    </row>
    <row spans="1:8" r="12">
      <c s="4" t="s" r="A12">
        <v>258</v>
      </c>
      <c s="4" t="s" r="D12">
        <v>259</v>
      </c>
    </row>
    <row spans="1:8" r="13">
      <c s="4" t="s" r="A13">
        <v>260</v>
      </c>
      <c s="7" t="n" r="D13">
        <v>0</v>
      </c>
      <c s="5" t="n" r="H13">
        <v>0</v>
      </c>
    </row>
    <row spans="1:8" r="14">
      <c s="4" t="s" r="A14">
        <v>261</v>
      </c>
      <c s="7" t="n" r="D14">
        <v>0</v>
      </c>
      <c s="5" t="n" r="H14">
        <v>0</v>
      </c>
    </row>
    <row spans="1:8" r="15">
      <c s="4" t="s" r="A15">
        <v>262</v>
      </c>
      <c s="5" t="n" r="D15">
        <v>2010</v>
      </c>
    </row>
    <row spans="1:8" r="16">
      <c s="4" t="s" r="A16">
        <v>263</v>
      </c>
      <c s="7" t="n" r="D16">
        <v>0</v>
      </c>
      <c s="7" t="n" r="H16">
        <v>0</v>
      </c>
    </row>
    <row spans="1:8" r="17">
      <c s="4" t="s" r="A17">
        <v>264</v>
      </c>
      <c s="7" t="n" r="D17">
        <v>555778</v>
      </c>
      <c s="5" t="n" r="E17">
        <v>198541</v>
      </c>
    </row>
    <row spans="1:8" r="18">
      <c s="4" t="s" r="A18">
        <v>265</v>
      </c>
    </row>
    <row spans="1:8" r="19">
      <c s="3" t="s" r="A19">
        <v>247</v>
      </c>
    </row>
    <row spans="1:8" r="20">
      <c s="4" t="s" r="A20">
        <v>248</v>
      </c>
      <c s="7" t="n" r="B20">
        <v>4806656</v>
      </c>
    </row>
    <row spans="1:8" r="21">
      <c s="4" t="s" r="A21">
        <v>266</v>
      </c>
    </row>
    <row spans="1:8" r="22">
      <c s="3" t="s" r="A22">
        <v>247</v>
      </c>
    </row>
    <row spans="1:8" r="23">
      <c s="4" t="s" r="A23">
        <v>248</v>
      </c>
      <c s="7" t="n" r="C23">
        <v>401625</v>
      </c>
    </row>
    <row spans="1:8" r="24">
      <c s="4" t="s" r="A24">
        <v>267</v>
      </c>
    </row>
    <row spans="1:8" r="25">
      <c s="3" t="s" r="A25">
        <v>247</v>
      </c>
    </row>
    <row spans="1:8" r="26">
      <c s="4" t="s" r="A26">
        <v>268</v>
      </c>
      <c s="4" t="s" r="D26">
        <v>269</v>
      </c>
    </row>
    <row spans="1:8" r="27">
      <c s="4" t="s" r="A27">
        <v>270</v>
      </c>
    </row>
    <row spans="1:8" r="28">
      <c s="3" t="s" r="A28">
        <v>247</v>
      </c>
    </row>
    <row spans="1:8" r="29">
      <c s="4" t="s" r="A29">
        <v>264</v>
      </c>
      <c s="7" t="n" r="D29">
        <v>135778</v>
      </c>
      <c s="5" t="n" r="E29">
        <v>198541</v>
      </c>
    </row>
    <row spans="1:8" r="30">
      <c s="4" t="s" r="A30">
        <v>271</v>
      </c>
    </row>
    <row spans="1:8" r="31">
      <c s="3" t="s" r="A31">
        <v>247</v>
      </c>
    </row>
    <row spans="1:8" r="32">
      <c s="4" t="s" r="A32">
        <v>264</v>
      </c>
      <c s="7" t="n" r="D32">
        <v>420000</v>
      </c>
      <c s="7" t="n" r="E32">
        <v>0</v>
      </c>
    </row>
    <row spans="1:8" r="33">
      <c s="4" t="s" r="A33">
        <v>272</v>
      </c>
    </row>
    <row spans="1:8" r="34">
      <c s="3" t="s" r="A34">
        <v>247</v>
      </c>
    </row>
    <row spans="1:8" r="35">
      <c s="4" t="s" r="A35">
        <v>268</v>
      </c>
      <c s="4" t="s" r="D35">
        <v>273</v>
      </c>
    </row>
    <row spans="1:8" r="36">
      <c s="4" t="s" r="A36">
        <v>274</v>
      </c>
    </row>
    <row spans="1:8" r="37">
      <c s="3" t="s" r="A37">
        <v>247</v>
      </c>
    </row>
    <row spans="1:8" r="38">
      <c s="4" t="s" r="A38">
        <v>268</v>
      </c>
      <c s="4" t="s" r="D38">
        <v>275</v>
      </c>
    </row>
    <row spans="1:8" r="39">
      <c s="4" t="s" r="A39">
        <v>276</v>
      </c>
    </row>
    <row spans="1:8" r="40">
      <c s="3" t="s" r="A40">
        <v>247</v>
      </c>
    </row>
    <row spans="1:8" r="41">
      <c s="4" t="s" r="A41">
        <v>268</v>
      </c>
      <c s="4" t="s" r="D41">
        <v>275</v>
      </c>
    </row>
    <row spans="1:8" r="42">
      <c s="4" t="s" r="A42">
        <v>277</v>
      </c>
    </row>
    <row spans="1:8" r="43">
      <c s="3" t="s" r="A43">
        <v>247</v>
      </c>
    </row>
    <row spans="1:8" r="44">
      <c s="4" t="s" r="A44">
        <v>268</v>
      </c>
      <c s="4" t="s" r="D44">
        <v>278</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9</v>
      </c>
      <c s="2" t="s" r="B1">
        <v>1</v>
      </c>
    </row>
    <row spans="1:3" r="2">
      <c s="2" t="s" r="B2">
        <v>2</v>
      </c>
      <c s="2" t="s" r="C2">
        <v>87</v>
      </c>
    </row>
    <row spans="1:3" r="3">
      <c s="3" t="s" r="A3">
        <v>280</v>
      </c>
    </row>
    <row spans="1:3" r="4">
      <c s="4" t="s" r="A4">
        <v>281</v>
      </c>
      <c s="7" t="n" r="B4">
        <v>90928</v>
      </c>
      <c s="7" t="n" r="C4">
        <v>41440</v>
      </c>
    </row>
    <row spans="1:3" r="5">
      <c s="4" t="s" r="A5">
        <v>282</v>
      </c>
      <c s="5" t="n" r="B5">
        <v>11372</v>
      </c>
      <c s="5" t="n" r="C5">
        <v>11372</v>
      </c>
    </row>
    <row spans="1:3" r="6">
      <c s="4" t="s" r="A6">
        <v>283</v>
      </c>
      <c s="5" t="n" r="B6">
        <v>1000</v>
      </c>
      <c s="5" t="n" r="C6">
        <v>1000</v>
      </c>
    </row>
    <row spans="1:3" r="7">
      <c s="4" t="s" r="A7">
        <v>284</v>
      </c>
      <c s="5" t="n" r="B7">
        <v>0</v>
      </c>
      <c s="5" t="n" r="C7">
        <v>0</v>
      </c>
    </row>
    <row spans="1:3" r="8">
      <c s="4" t="s" r="A8">
        <v>285</v>
      </c>
      <c s="7" t="n" r="B8">
        <v>103300</v>
      </c>
      <c s="7" t="n" r="C8">
        <v>538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73</v>
      </c>
      <c s="2" t="s" r="B1">
        <v>2</v>
      </c>
      <c s="2" t="s" r="C1">
        <v>25</v>
      </c>
    </row>
    <row spans="1:3" r="2">
      <c s="3" t="s" r="A2">
        <v>74</v>
      </c>
    </row>
    <row spans="1:3" r="3">
      <c s="4" t="s" r="A3">
        <v>75</v>
      </c>
      <c s="7" t="n" r="B3">
        <v>862889</v>
      </c>
      <c s="7" t="n" r="C3">
        <v>599971</v>
      </c>
    </row>
    <row spans="1:3" r="4">
      <c s="4" t="s" r="A4">
        <v>76</v>
      </c>
      <c s="7" t="n" r="B4">
        <v>384978</v>
      </c>
      <c s="7" t="n" r="C4">
        <v>364710</v>
      </c>
    </row>
    <row spans="1:3" r="5">
      <c s="4" t="s" r="A5">
        <v>77</v>
      </c>
      <c s="8" t="n" r="B5">
        <v>0.001</v>
      </c>
      <c s="8" t="n" r="C5">
        <v>0.001</v>
      </c>
    </row>
    <row spans="1:3" r="6">
      <c s="4" t="s" r="A6">
        <v>78</v>
      </c>
      <c s="5" t="n" r="B6">
        <v>10000000</v>
      </c>
      <c s="5" t="n" r="C6">
        <v>10000000</v>
      </c>
    </row>
    <row spans="1:3" r="7">
      <c s="4" t="s" r="A7">
        <v>79</v>
      </c>
      <c s="5" t="n" r="B7">
        <v>0</v>
      </c>
      <c s="5" t="n" r="C7">
        <v>0</v>
      </c>
    </row>
    <row spans="1:3" r="8">
      <c s="4" t="s" r="A8">
        <v>80</v>
      </c>
      <c s="5" t="n" r="B8">
        <v>0</v>
      </c>
      <c s="5" t="n" r="C8">
        <v>0</v>
      </c>
    </row>
    <row spans="1:3" r="9">
      <c s="4" t="s" r="A9">
        <v>81</v>
      </c>
      <c s="8" t="n" r="B9">
        <v>0.001</v>
      </c>
      <c s="8" t="n" r="C9">
        <v>0.001</v>
      </c>
    </row>
    <row spans="1:3" r="10">
      <c s="4" t="s" r="A10">
        <v>82</v>
      </c>
      <c s="5" t="n" r="B10">
        <v>500000000</v>
      </c>
      <c s="5" t="n" r="C10">
        <v>500000000</v>
      </c>
    </row>
    <row spans="1:3" r="11">
      <c s="4" t="s" r="A11">
        <v>83</v>
      </c>
      <c s="5" t="n" r="B11">
        <v>14996477</v>
      </c>
      <c s="5" t="n" r="C11">
        <v>14578467</v>
      </c>
    </row>
    <row spans="1:3" r="12">
      <c s="4" t="s" r="A12">
        <v>84</v>
      </c>
      <c s="5" t="n" r="B12">
        <v>14994477</v>
      </c>
      <c s="5" t="n" r="C12">
        <v>14576467</v>
      </c>
    </row>
    <row spans="1:3" r="13">
      <c s="4" t="s" r="A13">
        <v>85</v>
      </c>
      <c s="5" t="n" r="B13">
        <v>2000</v>
      </c>
      <c s="5" t="n" r="C13">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286</v>
      </c>
      <c s="2" t="s" r="B1">
        <v>1</v>
      </c>
    </row>
    <row spans="1:3" r="2">
      <c s="2" t="s" r="B2">
        <v>2</v>
      </c>
      <c s="2" t="s" r="C2">
        <v>87</v>
      </c>
    </row>
    <row spans="1:3" r="3">
      <c s="3" t="s" r="A3">
        <v>287</v>
      </c>
    </row>
    <row spans="1:3" r="4">
      <c s="4" t="s" r="A4">
        <v>114</v>
      </c>
      <c s="7" t="n" r="B4">
        <v>2668669</v>
      </c>
      <c s="7" t="n" r="C4">
        <v>-15282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8</v>
      </c>
      <c s="2" t="s" r="B1">
        <v>2</v>
      </c>
      <c s="2" t="s" r="C1">
        <v>25</v>
      </c>
    </row>
    <row spans="1:3" r="2">
      <c s="3" t="s" r="A2">
        <v>289</v>
      </c>
    </row>
    <row spans="1:3" r="3">
      <c s="4" t="s" r="A3">
        <v>290</v>
      </c>
      <c s="7" t="n" r="B3">
        <v>13032589</v>
      </c>
      <c s="7" t="n" r="C3">
        <v>5777983</v>
      </c>
    </row>
    <row spans="1:3" r="4">
      <c s="4" t="s" r="A4">
        <v>291</v>
      </c>
    </row>
    <row spans="1:3" r="5">
      <c s="3" t="s" r="A5">
        <v>289</v>
      </c>
    </row>
    <row spans="1:3" r="6">
      <c s="4" t="s" r="A6">
        <v>292</v>
      </c>
      <c s="7" t="n" r="B6">
        <v>796964</v>
      </c>
      <c s="7" t="n" r="C6">
        <v>7084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3</v>
      </c>
      <c s="2" t="s" r="B1">
        <v>1</v>
      </c>
    </row>
    <row spans="1:3" r="2">
      <c s="2" t="s" r="B2">
        <v>2</v>
      </c>
      <c s="2" t="s" r="C2">
        <v>87</v>
      </c>
    </row>
    <row spans="1:3" r="3">
      <c s="3" t="s" r="A3">
        <v>294</v>
      </c>
    </row>
    <row spans="1:3" r="4">
      <c s="4" t="s" r="A4">
        <v>295</v>
      </c>
      <c s="7" t="n" r="B4">
        <v>7108042</v>
      </c>
      <c s="7" t="n" r="C4">
        <v>1986807</v>
      </c>
    </row>
    <row spans="1:3" r="5">
      <c s="4" t="s" r="A5">
        <v>296</v>
      </c>
      <c s="7" t="n" r="B5">
        <v>1297264</v>
      </c>
      <c s="7" t="n" r="C5">
        <v>20896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2"/>
    <col customWidth="1" max="3" min="3" width="21"/>
  </cols>
  <sheetData>
    <row spans="1:3" r="1">
      <c s="1" t="s" r="A1">
        <v>297</v>
      </c>
      <c s="2" t="s" r="B1">
        <v>1</v>
      </c>
    </row>
    <row spans="1:3" r="2">
      <c s="2" t="s" r="B2">
        <v>298</v>
      </c>
      <c s="2" t="s" r="C2">
        <v>299</v>
      </c>
    </row>
    <row spans="1:3" r="3">
      <c s="3" t="s" r="A3">
        <v>300</v>
      </c>
    </row>
    <row spans="1:3" r="4">
      <c s="4" t="s" r="A4">
        <v>301</v>
      </c>
      <c s="7" t="n" r="B4">
        <v>14720207</v>
      </c>
      <c s="7" t="n" r="C4">
        <v>14301375</v>
      </c>
    </row>
    <row spans="1:3" r="5">
      <c s="4" t="s" r="A5">
        <v>302</v>
      </c>
      <c s="5" t="n" r="B5">
        <v>5159</v>
      </c>
    </row>
    <row spans="1:3" r="6">
      <c s="4" t="s" r="A6">
        <v>303</v>
      </c>
    </row>
    <row spans="1:3" r="7">
      <c s="3" t="s" r="A7">
        <v>300</v>
      </c>
    </row>
    <row spans="1:3" r="8">
      <c s="4" t="s" r="A8">
        <v>301</v>
      </c>
      <c s="7" t="n" r="B8">
        <v>14720207</v>
      </c>
      <c s="7" t="n" r="C8">
        <v>14301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2"/>
    <col customWidth="1" max="5" min="5" width="25"/>
    <col customWidth="1" max="6" min="6" width="21"/>
    <col customWidth="1" max="7" min="7" width="14"/>
    <col customWidth="1" max="8" min="8" width="21"/>
    <col customWidth="1" max="9" min="9" width="21"/>
    <col customWidth="1" max="10" min="10" width="21"/>
    <col customWidth="1" max="11" min="11" width="18"/>
  </cols>
  <sheetData>
    <row spans="1:11" r="1">
      <c s="1" t="s" r="A1">
        <v>304</v>
      </c>
      <c s="2" t="s" r="B1">
        <v>305</v>
      </c>
      <c s="2" t="s" r="C1">
        <v>306</v>
      </c>
      <c s="2" t="s" r="D1">
        <v>307</v>
      </c>
      <c s="2" t="s" r="E1">
        <v>308</v>
      </c>
      <c s="2" t="s" r="F1">
        <v>309</v>
      </c>
      <c s="2" t="s" r="G1">
        <v>2</v>
      </c>
      <c s="2" t="s" r="H1">
        <v>310</v>
      </c>
      <c s="2" t="s" r="I1">
        <v>299</v>
      </c>
      <c s="2" t="s" r="J1">
        <v>311</v>
      </c>
      <c s="2" t="s" r="K1">
        <v>312</v>
      </c>
    </row>
    <row spans="1:11" r="2">
      <c s="3" t="s" r="A2">
        <v>313</v>
      </c>
    </row>
    <row spans="1:11" r="3">
      <c s="4" t="s" r="A3">
        <v>314</v>
      </c>
      <c s="7" t="n" r="E3">
        <v>2600000</v>
      </c>
      <c s="7" t="n" r="H3">
        <v>259543</v>
      </c>
    </row>
    <row spans="1:11" r="4">
      <c s="4" t="s" r="A4">
        <v>315</v>
      </c>
      <c s="4" t="s" r="E4">
        <v>316</v>
      </c>
    </row>
    <row spans="1:11" r="5">
      <c s="4" t="s" r="A5">
        <v>317</v>
      </c>
      <c s="5" t="n" r="E5">
        <v>300</v>
      </c>
    </row>
    <row spans="1:11" r="6">
      <c s="4" t="s" r="A6">
        <v>318</v>
      </c>
      <c s="5" t="n" r="K6">
        <v>800</v>
      </c>
    </row>
    <row spans="1:11" r="7">
      <c s="4" t="s" r="A7">
        <v>319</v>
      </c>
      <c s="4" t="s" r="G7">
        <v>320</v>
      </c>
    </row>
    <row spans="1:11" r="8">
      <c s="4" t="s" r="A8">
        <v>321</v>
      </c>
      <c s="10" t="n" r="D8">
        <v>1114.8</v>
      </c>
    </row>
    <row spans="1:11" r="9">
      <c s="4" t="s" r="A9">
        <v>322</v>
      </c>
      <c s="5" t="n" r="D9">
        <v>4650</v>
      </c>
    </row>
    <row spans="1:11" r="10">
      <c s="4" t="s" r="A10">
        <v>323</v>
      </c>
      <c s="10" t="n" r="D10">
        <v>118.6</v>
      </c>
    </row>
    <row spans="1:11" r="11">
      <c s="4" t="s" r="A11">
        <v>324</v>
      </c>
      <c s="10" t="n" r="D11">
        <v>39.8</v>
      </c>
    </row>
    <row spans="1:11" r="12">
      <c s="4" t="s" r="A12">
        <v>325</v>
      </c>
      <c s="10" t="n" r="D12">
        <v>135.5</v>
      </c>
    </row>
    <row spans="1:11" r="13">
      <c s="4" t="s" r="A13">
        <v>326</v>
      </c>
      <c s="10" t="n" r="D13">
        <v>30.7</v>
      </c>
    </row>
    <row spans="1:11" r="14">
      <c s="4" t="s" r="A14">
        <v>327</v>
      </c>
      <c s="7" t="n" r="J14">
        <v>200000</v>
      </c>
    </row>
    <row spans="1:11" r="15">
      <c s="4" t="s" r="A15">
        <v>328</v>
      </c>
      <c s="7" t="n" r="D15">
        <v>10600000</v>
      </c>
      <c s="7" t="n" r="I15">
        <v>259544</v>
      </c>
      <c s="7" t="n" r="J15">
        <v>230064</v>
      </c>
    </row>
    <row spans="1:11" r="16">
      <c s="4" t="s" r="A16">
        <v>329</v>
      </c>
      <c s="7" t="n" r="D16">
        <v>36300000</v>
      </c>
    </row>
    <row spans="1:11" r="17">
      <c s="4" t="s" r="A17">
        <v>330</v>
      </c>
      <c s="7" t="n" r="F17">
        <v>489608</v>
      </c>
    </row>
    <row spans="1:11" r="18">
      <c s="4" t="s" r="A18">
        <v>331</v>
      </c>
    </row>
    <row spans="1:11" r="19">
      <c s="3" t="s" r="A19">
        <v>313</v>
      </c>
    </row>
    <row spans="1:11" r="20">
      <c s="4" t="s" r="A20">
        <v>332</v>
      </c>
      <c s="4" t="s" r="C20">
        <v>333</v>
      </c>
    </row>
    <row spans="1:11" r="21">
      <c s="4" t="s" r="A21">
        <v>334</v>
      </c>
      <c s="4" t="s" r="C21">
        <v>335</v>
      </c>
    </row>
    <row spans="1:11" r="22">
      <c s="4" t="s" r="A22">
        <v>336</v>
      </c>
    </row>
    <row spans="1:11" r="23">
      <c s="3" t="s" r="A23">
        <v>313</v>
      </c>
    </row>
    <row spans="1:11" r="24">
      <c s="4" t="s" r="A24">
        <v>332</v>
      </c>
      <c s="4" t="s" r="C24">
        <v>337</v>
      </c>
    </row>
    <row spans="1:11" r="25">
      <c s="4" t="s" r="A25">
        <v>338</v>
      </c>
    </row>
    <row spans="1:11" r="26">
      <c s="3" t="s" r="A26">
        <v>313</v>
      </c>
    </row>
    <row spans="1:11" r="27">
      <c s="4" t="s" r="A27">
        <v>328</v>
      </c>
      <c s="7" t="n" r="B27">
        <v>10700000</v>
      </c>
      <c s="7" t="n" r="C27">
        <v>15000000</v>
      </c>
    </row>
    <row spans="1:11" r="28">
      <c s="4" t="s" r="A28">
        <v>329</v>
      </c>
      <c s="7" t="n" r="B28">
        <v>11000000</v>
      </c>
    </row>
    <row spans="1:11" r="29">
      <c s="4" t="s" r="A29">
        <v>339</v>
      </c>
      <c s="5" t="n" r="C29">
        <v>2239</v>
      </c>
    </row>
    <row spans="1:11" r="30">
      <c s="4" t="s" r="A30">
        <v>340</v>
      </c>
      <c s="5" t="n" r="C30">
        <v>6</v>
      </c>
    </row>
    <row spans="1:11" r="31">
      <c s="4" t="s" r="A31">
        <v>341</v>
      </c>
      <c s="4" t="s" r="C31">
        <v>333</v>
      </c>
    </row>
    <row spans="1:11" r="32">
      <c s="4" t="s" r="A32">
        <v>342</v>
      </c>
      <c s="7" t="n" r="C32">
        <v>15000000</v>
      </c>
    </row>
    <row spans="1:11" r="33">
      <c s="4" t="s" r="A33">
        <v>343</v>
      </c>
    </row>
    <row spans="1:11" r="34">
      <c s="3" t="s" r="A34">
        <v>313</v>
      </c>
    </row>
    <row spans="1:11" r="35">
      <c s="4" t="s" r="A35">
        <v>344</v>
      </c>
      <c s="4" t="s" r="C35">
        <v>345</v>
      </c>
    </row>
    <row spans="1:11" r="36">
      <c s="4" t="s" r="A36">
        <v>346</v>
      </c>
    </row>
    <row spans="1:11" r="37">
      <c s="3" t="s" r="A37">
        <v>313</v>
      </c>
    </row>
    <row spans="1:11" r="38">
      <c s="4" t="s" r="A38">
        <v>344</v>
      </c>
      <c s="4" t="s" r="C38">
        <v>3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7"/>
    <col customWidth="1" max="3" min="3" width="21"/>
  </cols>
  <sheetData>
    <row spans="1:3" r="1">
      <c s="1" t="s" r="A1">
        <v>348</v>
      </c>
      <c s="2" t="s" r="B1">
        <v>349</v>
      </c>
      <c s="2" t="s" r="C1">
        <v>350</v>
      </c>
    </row>
    <row spans="1:3" r="2">
      <c s="3" t="s" r="A2">
        <v>164</v>
      </c>
    </row>
    <row spans="1:3" r="3">
      <c s="4" t="s" r="A3">
        <v>351</v>
      </c>
      <c s="7" t="n" r="C3">
        <v>3000000</v>
      </c>
    </row>
    <row spans="1:3" r="4">
      <c s="4" t="s" r="A4">
        <v>352</v>
      </c>
      <c s="5" t="n" r="C4">
        <v>3000000</v>
      </c>
    </row>
    <row spans="1:3" r="5">
      <c s="4" t="s" r="A5">
        <v>353</v>
      </c>
      <c s="7" t="n" r="C5">
        <v>9000000</v>
      </c>
    </row>
    <row spans="1:3" r="6">
      <c s="4" t="s" r="A6">
        <v>354</v>
      </c>
      <c s="7" t="n" r="B6">
        <v>600000</v>
      </c>
    </row>
    <row spans="1:3" r="7">
      <c s="4" t="s" r="A7">
        <v>355</v>
      </c>
      <c s="4" t="s" r="B7">
        <v>356</v>
      </c>
    </row>
    <row spans="1:3" r="8">
      <c s="4" t="s" r="A8">
        <v>357</v>
      </c>
      <c s="5" t="n" r="B8">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14"/>
  </cols>
  <sheetData>
    <row spans="1:7" r="1">
      <c s="1" t="s" r="A1">
        <v>358</v>
      </c>
      <c s="2" t="s" r="B1">
        <v>1</v>
      </c>
      <c s="2" t="s" r="D1">
        <v>242</v>
      </c>
    </row>
    <row spans="1:7" r="2">
      <c s="2" t="s" r="B2">
        <v>2</v>
      </c>
      <c s="2" t="s" r="C2">
        <v>87</v>
      </c>
      <c s="2" t="s" r="D2">
        <v>25</v>
      </c>
      <c s="2" t="s" r="E2">
        <v>359</v>
      </c>
      <c s="2" t="s" r="F2">
        <v>360</v>
      </c>
      <c s="2" t="s" r="G2">
        <v>361</v>
      </c>
    </row>
    <row spans="1:7" r="3">
      <c s="3" t="s" r="A3">
        <v>362</v>
      </c>
    </row>
    <row spans="1:7" r="4">
      <c s="4" t="s" r="A4">
        <v>363</v>
      </c>
      <c s="7" t="n" r="B4">
        <v>0</v>
      </c>
      <c s="7" t="n" r="C4">
        <v>836459</v>
      </c>
    </row>
    <row spans="1:7" r="5">
      <c s="4" t="s" r="A5">
        <v>143</v>
      </c>
      <c s="5" t="n" r="B5">
        <v>3115736</v>
      </c>
      <c s="5" t="n" r="C5">
        <v>2409018</v>
      </c>
    </row>
    <row spans="1:7" r="6">
      <c s="4" t="s" r="A6">
        <v>364</v>
      </c>
    </row>
    <row spans="1:7" r="7">
      <c s="3" t="s" r="A7">
        <v>362</v>
      </c>
    </row>
    <row spans="1:7" r="8">
      <c s="4" t="s" r="A8">
        <v>365</v>
      </c>
      <c s="7" t="n" r="F8">
        <v>75000000</v>
      </c>
      <c s="7" t="n" r="G8">
        <v>50000000</v>
      </c>
    </row>
    <row spans="1:7" r="9">
      <c s="4" t="s" r="A9">
        <v>366</v>
      </c>
      <c s="5" t="n" r="B9">
        <v>6800000</v>
      </c>
      <c s="5" t="n" r="G9">
        <v>3000000</v>
      </c>
    </row>
    <row spans="1:7" r="10">
      <c s="4" t="s" r="A10">
        <v>367</v>
      </c>
      <c s="5" t="n" r="B10">
        <v>12500000</v>
      </c>
      <c s="7" t="n" r="G10">
        <v>50000</v>
      </c>
    </row>
    <row spans="1:7" r="11">
      <c s="4" t="s" r="A11">
        <v>363</v>
      </c>
      <c s="7" t="n" r="B11">
        <v>0</v>
      </c>
      <c s="7" t="n" r="C11">
        <v>264706</v>
      </c>
    </row>
    <row spans="1:7" r="12">
      <c s="4" t="s" r="A12">
        <v>368</v>
      </c>
      <c s="4" t="s" r="B12">
        <v>369</v>
      </c>
    </row>
    <row spans="1:7" r="13">
      <c s="4" t="s" r="A13">
        <v>370</v>
      </c>
      <c s="4" t="s" r="B13">
        <v>371</v>
      </c>
    </row>
    <row spans="1:7" r="14">
      <c s="4" t="s" r="A14">
        <v>372</v>
      </c>
      <c s="4" t="s" r="B14">
        <v>347</v>
      </c>
    </row>
    <row spans="1:7" r="15">
      <c s="4" t="s" r="A15">
        <v>373</v>
      </c>
      <c s="4" t="s" r="B15">
        <v>374</v>
      </c>
    </row>
    <row spans="1:7" r="16">
      <c s="4" t="s" r="A16">
        <v>375</v>
      </c>
      <c s="4" t="s" r="B16">
        <v>376</v>
      </c>
    </row>
    <row spans="1:7" r="17">
      <c s="4" t="s" r="A17">
        <v>377</v>
      </c>
      <c s="7" t="n" r="B17">
        <v>25000000</v>
      </c>
    </row>
    <row spans="1:7" r="18">
      <c s="4" t="s" r="A18">
        <v>378</v>
      </c>
      <c s="4" t="s" r="B18">
        <v>379</v>
      </c>
    </row>
    <row spans="1:7" r="19">
      <c s="4" t="s" r="A19">
        <v>380</v>
      </c>
      <c s="4" t="s" r="B19">
        <v>381</v>
      </c>
    </row>
    <row spans="1:7" r="20">
      <c s="4" t="s" r="A20">
        <v>382</v>
      </c>
      <c s="7" t="n" r="B20">
        <v>6800000</v>
      </c>
      <c s="7" t="n" r="E20">
        <v>9077778</v>
      </c>
    </row>
    <row spans="1:7" r="21">
      <c s="4" t="s" r="A21">
        <v>143</v>
      </c>
      <c s="7" t="n" r="B21">
        <v>5700000</v>
      </c>
    </row>
    <row spans="1:7" r="22">
      <c s="4" t="s" r="A22">
        <v>383</v>
      </c>
      <c s="4" t="s" r="B22">
        <v>371</v>
      </c>
    </row>
    <row spans="1:7" r="23">
      <c s="4" t="s" r="A23">
        <v>384</v>
      </c>
      <c s="4" t="s" r="B23">
        <v>347</v>
      </c>
    </row>
    <row spans="1:7" r="24">
      <c s="4" t="s" r="A24">
        <v>385</v>
      </c>
      <c s="7" t="n" r="D24">
        <v>11499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386</v>
      </c>
      <c s="2" t="s" r="B1">
        <v>1</v>
      </c>
    </row>
    <row spans="1:6" r="2">
      <c s="2" t="s" r="B2">
        <v>2</v>
      </c>
      <c s="2" t="s" r="C2">
        <v>87</v>
      </c>
      <c s="2" t="s" r="D2">
        <v>387</v>
      </c>
      <c s="2" t="s" r="E2">
        <v>388</v>
      </c>
      <c s="2" t="s" r="F2">
        <v>359</v>
      </c>
    </row>
    <row spans="1:6" r="3">
      <c s="3" t="s" r="A3">
        <v>362</v>
      </c>
    </row>
    <row spans="1:6" r="4">
      <c s="4" t="s" r="A4">
        <v>389</v>
      </c>
      <c s="7" t="n" r="B4">
        <v>47500000</v>
      </c>
    </row>
    <row spans="1:6" r="5">
      <c s="4" t="s" r="A5">
        <v>390</v>
      </c>
      <c s="5" t="n" r="B5">
        <v>0</v>
      </c>
      <c s="7" t="n" r="C5">
        <v>836459</v>
      </c>
    </row>
    <row spans="1:6" r="6">
      <c s="4" t="s" r="A6">
        <v>265</v>
      </c>
    </row>
    <row spans="1:6" r="7">
      <c s="3" t="s" r="A7">
        <v>362</v>
      </c>
    </row>
    <row spans="1:6" r="8">
      <c s="4" t="s" r="A8">
        <v>391</v>
      </c>
      <c s="5" t="n" r="B8">
        <v>102500000</v>
      </c>
    </row>
    <row spans="1:6" r="9">
      <c s="4" t="s" r="A9">
        <v>389</v>
      </c>
      <c s="7" t="n" r="B9">
        <v>47500000</v>
      </c>
    </row>
    <row spans="1:6" r="10">
      <c s="4" t="s" r="A10">
        <v>392</v>
      </c>
      <c s="4" t="s" r="B10">
        <v>393</v>
      </c>
    </row>
    <row spans="1:6" r="11">
      <c s="4" t="s" r="A11">
        <v>394</v>
      </c>
      <c s="4" t="s" r="B11">
        <v>347</v>
      </c>
    </row>
    <row spans="1:6" r="12">
      <c s="4" t="s" r="A12">
        <v>373</v>
      </c>
      <c s="4" t="s" r="B12">
        <v>395</v>
      </c>
    </row>
    <row spans="1:6" r="13">
      <c s="4" t="s" r="A13">
        <v>396</v>
      </c>
      <c s="4" t="s" r="B13">
        <v>397</v>
      </c>
    </row>
    <row spans="1:6" r="14">
      <c s="4" t="s" r="A14">
        <v>390</v>
      </c>
      <c s="7" t="n" r="B14">
        <v>2967969</v>
      </c>
    </row>
    <row spans="1:6" r="15">
      <c s="4" t="s" r="A15">
        <v>398</v>
      </c>
      <c s="4" t="s" r="B15">
        <v>399</v>
      </c>
    </row>
    <row spans="1:6" r="16">
      <c s="4" t="s" r="A16">
        <v>400</v>
      </c>
      <c s="4" t="s" r="B16">
        <v>401</v>
      </c>
    </row>
    <row spans="1:6" r="17">
      <c s="4" t="s" r="A17">
        <v>402</v>
      </c>
      <c s="4" t="s" r="B17">
        <v>403</v>
      </c>
    </row>
    <row spans="1:6" r="18">
      <c s="4" t="s" r="A18">
        <v>404</v>
      </c>
      <c s="7" t="n" r="B18">
        <v>25000000</v>
      </c>
    </row>
    <row spans="1:6" r="19">
      <c s="4" t="s" r="A19">
        <v>405</v>
      </c>
      <c s="4" t="s" r="B19">
        <v>406</v>
      </c>
    </row>
    <row spans="1:6" r="20">
      <c s="4" t="s" r="A20">
        <v>407</v>
      </c>
    </row>
    <row spans="1:6" r="21">
      <c s="3" t="s" r="A21">
        <v>362</v>
      </c>
    </row>
    <row spans="1:6" r="22">
      <c s="4" t="s" r="A22">
        <v>408</v>
      </c>
      <c s="4" t="s" r="B22">
        <v>409</v>
      </c>
    </row>
    <row spans="1:6" r="23">
      <c s="4" t="s" r="A23">
        <v>410</v>
      </c>
    </row>
    <row spans="1:6" r="24">
      <c s="3" t="s" r="A24">
        <v>362</v>
      </c>
    </row>
    <row spans="1:6" r="25">
      <c s="4" t="s" r="A25">
        <v>408</v>
      </c>
      <c s="4" t="s" r="B25">
        <v>411</v>
      </c>
    </row>
    <row spans="1:6" r="26">
      <c s="4" t="s" r="A26">
        <v>412</v>
      </c>
    </row>
    <row spans="1:6" r="27">
      <c s="3" t="s" r="A27">
        <v>362</v>
      </c>
    </row>
    <row spans="1:6" r="28">
      <c s="4" t="s" r="A28">
        <v>413</v>
      </c>
      <c s="4" t="s" r="B28">
        <v>335</v>
      </c>
    </row>
    <row spans="1:6" r="29">
      <c s="4" t="s" r="A29">
        <v>414</v>
      </c>
    </row>
    <row spans="1:6" r="30">
      <c s="3" t="s" r="A30">
        <v>362</v>
      </c>
    </row>
    <row spans="1:6" r="31">
      <c s="4" t="s" r="A31">
        <v>391</v>
      </c>
      <c s="7" t="n" r="F31">
        <v>102500000</v>
      </c>
    </row>
    <row spans="1:6" r="32">
      <c s="4" t="s" r="A32">
        <v>415</v>
      </c>
      <c s="7" t="n" r="D32">
        <v>5000000</v>
      </c>
      <c s="7" t="n" r="E32">
        <v>5000000</v>
      </c>
    </row>
    <row spans="1:6" r="33">
      <c s="4" t="s" r="A33">
        <v>416</v>
      </c>
    </row>
    <row spans="1:6" r="34">
      <c s="3" t="s" r="A34">
        <v>362</v>
      </c>
    </row>
    <row spans="1:6" r="35">
      <c s="4" t="s" r="A35">
        <v>389</v>
      </c>
      <c s="5" t="n" r="F35">
        <v>47500000</v>
      </c>
    </row>
    <row spans="1:6" r="36">
      <c s="4" t="s" r="A36">
        <v>417</v>
      </c>
    </row>
    <row spans="1:6" r="37">
      <c s="3" t="s" r="A37">
        <v>362</v>
      </c>
    </row>
    <row spans="1:6" r="38">
      <c s="4" t="s" r="A38">
        <v>389</v>
      </c>
      <c s="5" t="n" r="F38">
        <v>50000000</v>
      </c>
    </row>
    <row spans="1:6" r="39">
      <c s="4" t="s" r="A39">
        <v>418</v>
      </c>
    </row>
    <row spans="1:6" r="40">
      <c s="3" t="s" r="A40">
        <v>362</v>
      </c>
    </row>
    <row spans="1:6" r="41">
      <c s="4" t="s" r="A41">
        <v>419</v>
      </c>
      <c s="5" t="n" r="F41">
        <v>593750</v>
      </c>
    </row>
    <row spans="1:6" r="42">
      <c s="4" t="s" r="A42">
        <v>420</v>
      </c>
    </row>
    <row spans="1:6" r="43">
      <c s="3" t="s" r="A43">
        <v>362</v>
      </c>
    </row>
    <row spans="1:6" r="44">
      <c s="4" t="s" r="A44">
        <v>365</v>
      </c>
      <c s="7" t="n" r="F44">
        <v>2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1</v>
      </c>
      <c s="2" t="s" r="B1">
        <v>1</v>
      </c>
    </row>
    <row spans="1:3" r="2">
      <c s="2" t="s" r="B2">
        <v>2</v>
      </c>
      <c s="2" t="s" r="C2">
        <v>422</v>
      </c>
    </row>
    <row spans="1:3" r="3">
      <c s="3" t="s" r="A3">
        <v>362</v>
      </c>
    </row>
    <row spans="1:3" r="4">
      <c s="4" t="s" r="A4">
        <v>423</v>
      </c>
      <c s="4" t="s" r="B4">
        <v>424</v>
      </c>
    </row>
    <row spans="1:3" r="5">
      <c s="4" t="s" r="A5">
        <v>425</v>
      </c>
      <c s="4" t="s" r="B5">
        <v>316</v>
      </c>
    </row>
    <row spans="1:3" r="6">
      <c s="4" t="s" r="A6">
        <v>426</v>
      </c>
      <c s="4" t="s" r="B6">
        <v>347</v>
      </c>
    </row>
    <row spans="1:3" r="7">
      <c s="4" t="s" r="A7">
        <v>427</v>
      </c>
    </row>
    <row spans="1:3" r="8">
      <c s="3" t="s" r="A8">
        <v>362</v>
      </c>
    </row>
    <row spans="1:3" r="9">
      <c s="4" t="s" r="A9">
        <v>428</v>
      </c>
      <c s="7" t="n" r="B9">
        <v>1500000</v>
      </c>
    </row>
    <row spans="1:3" r="10">
      <c s="4" t="s" r="A10">
        <v>265</v>
      </c>
    </row>
    <row spans="1:3" r="11">
      <c s="3" t="s" r="A11">
        <v>362</v>
      </c>
    </row>
    <row spans="1:3" r="12">
      <c s="4" t="s" r="A12">
        <v>429</v>
      </c>
      <c s="7" t="n" r="C12">
        <v>4072410</v>
      </c>
    </row>
    <row spans="1:3" r="13">
      <c s="4" t="s" r="A13">
        <v>430</v>
      </c>
      <c s="7" t="n" r="B13">
        <v>222131</v>
      </c>
    </row>
    <row spans="1:3" r="14">
      <c s="4" t="s" r="A14">
        <v>431</v>
      </c>
    </row>
    <row spans="1:3" r="15">
      <c s="3" t="s" r="A15">
        <v>362</v>
      </c>
    </row>
    <row spans="1:3" r="16">
      <c s="4" t="s" r="A16">
        <v>429</v>
      </c>
      <c s="5" t="n" r="C16">
        <v>3339376</v>
      </c>
    </row>
    <row spans="1:3" r="17">
      <c s="4" t="s" r="A17">
        <v>432</v>
      </c>
    </row>
    <row spans="1:3" r="18">
      <c s="3" t="s" r="A18">
        <v>362</v>
      </c>
    </row>
    <row spans="1:3" r="19">
      <c s="4" t="s" r="A19">
        <v>429</v>
      </c>
      <c s="7" t="n" r="C19">
        <v>7330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33</v>
      </c>
      <c s="2" t="s" r="B1">
        <v>242</v>
      </c>
    </row>
    <row spans="1:3" r="2">
      <c s="2" t="s" r="B2">
        <v>25</v>
      </c>
      <c s="2" t="s" r="C2">
        <v>2</v>
      </c>
    </row>
    <row spans="1:3" r="3">
      <c s="3" t="s" r="A3">
        <v>362</v>
      </c>
    </row>
    <row spans="1:3" r="4">
      <c s="4" t="s" r="A4">
        <v>434</v>
      </c>
      <c s="7" t="n" r="B4">
        <v>3100000</v>
      </c>
    </row>
    <row spans="1:3" r="5">
      <c s="4" t="s" r="A5">
        <v>435</v>
      </c>
      <c s="4" t="s" r="B5">
        <v>436</v>
      </c>
    </row>
    <row spans="1:3" r="6">
      <c s="4" t="s" r="A6">
        <v>437</v>
      </c>
      <c s="4" t="s" r="B6">
        <v>438</v>
      </c>
    </row>
    <row spans="1:3" r="7">
      <c s="4" t="s" r="A7">
        <v>439</v>
      </c>
      <c s="7" t="n" r="B7">
        <v>105730</v>
      </c>
    </row>
    <row spans="1:3" r="8">
      <c s="4" t="s" r="A8">
        <v>440</v>
      </c>
      <c s="7" t="n" r="C8">
        <v>3100000</v>
      </c>
    </row>
    <row spans="1:3" r="9">
      <c s="4" t="s" r="A9">
        <v>441</v>
      </c>
      <c s="5" t="n" r="C9">
        <v>925128</v>
      </c>
    </row>
    <row spans="1:3" r="10">
      <c s="4" t="s" r="A10">
        <v>442</v>
      </c>
      <c s="7" t="n" r="C10">
        <v>1849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86</v>
      </c>
      <c s="2" t="s" r="B1">
        <v>1</v>
      </c>
    </row>
    <row spans="1:3" r="2">
      <c s="2" t="s" r="B2">
        <v>2</v>
      </c>
      <c s="2" t="s" r="C2">
        <v>87</v>
      </c>
    </row>
    <row spans="1:3" r="3">
      <c s="3" t="s" r="A3">
        <v>88</v>
      </c>
    </row>
    <row spans="1:3" r="4">
      <c s="4" t="s" r="A4">
        <v>89</v>
      </c>
      <c s="7" t="n" r="B4">
        <v>4385037</v>
      </c>
      <c s="7" t="n" r="C4">
        <v>9716422</v>
      </c>
    </row>
    <row spans="1:3" r="5">
      <c s="4" t="s" r="A5">
        <v>90</v>
      </c>
      <c s="5" t="n" r="B5">
        <v>42716</v>
      </c>
      <c s="5" t="n" r="C5">
        <v>54789</v>
      </c>
    </row>
    <row spans="1:3" r="6">
      <c s="4" t="s" r="A6">
        <v>91</v>
      </c>
      <c s="5" t="n" r="B6">
        <v>1777</v>
      </c>
      <c s="5" t="n" r="C6">
        <v>5131</v>
      </c>
    </row>
    <row spans="1:3" r="7">
      <c s="4" t="s" r="A7">
        <v>92</v>
      </c>
      <c s="5" t="n" r="B7">
        <v>4429530</v>
      </c>
      <c s="5" t="n" r="C7">
        <v>9776342</v>
      </c>
    </row>
    <row spans="1:3" r="8">
      <c s="3" t="s" r="A8">
        <v>93</v>
      </c>
    </row>
    <row spans="1:3" r="9">
      <c s="4" t="s" r="A9">
        <v>94</v>
      </c>
      <c s="5" t="n" r="B9">
        <v>3037186</v>
      </c>
      <c s="5" t="n" r="C9">
        <v>3255950</v>
      </c>
    </row>
    <row spans="1:3" r="10">
      <c s="4" t="s" r="A10">
        <v>95</v>
      </c>
      <c s="5" t="n" r="B10">
        <v>1802830</v>
      </c>
      <c s="5" t="n" r="C10">
        <v>2111726</v>
      </c>
    </row>
    <row spans="1:3" r="11">
      <c s="4" t="s" r="A11">
        <v>96</v>
      </c>
      <c s="5" t="n" r="B11">
        <v>1180830</v>
      </c>
      <c s="5" t="n" r="C11">
        <v>1447819</v>
      </c>
    </row>
    <row spans="1:3" r="12">
      <c s="4" t="s" r="A12">
        <v>97</v>
      </c>
      <c s="5" t="n" r="B12">
        <v>6020846</v>
      </c>
      <c s="5" t="n" r="C12">
        <v>6815495</v>
      </c>
    </row>
    <row spans="1:3" r="13">
      <c s="4" t="s" r="A13">
        <v>98</v>
      </c>
      <c s="5" t="n" r="C13">
        <v>207396</v>
      </c>
    </row>
    <row spans="1:3" r="14">
      <c s="4" t="s" r="A14">
        <v>99</v>
      </c>
      <c s="5" t="n" r="B14">
        <v>-1591316</v>
      </c>
      <c s="5" t="n" r="C14">
        <v>3168243</v>
      </c>
    </row>
    <row spans="1:3" r="15">
      <c s="3" t="s" r="A15">
        <v>100</v>
      </c>
    </row>
    <row spans="1:3" r="16">
      <c s="4" t="s" r="A16">
        <v>101</v>
      </c>
      <c s="5" t="n" r="B16">
        <v>542</v>
      </c>
      <c s="5" t="n" r="C16">
        <v>908</v>
      </c>
    </row>
    <row spans="1:3" r="17">
      <c s="4" t="s" r="A17">
        <v>102</v>
      </c>
      <c s="5" t="n" r="B17">
        <v>-3115737</v>
      </c>
      <c s="5" t="n" r="C17">
        <v>-4131193</v>
      </c>
    </row>
    <row spans="1:3" r="18">
      <c s="4" t="s" r="A18">
        <v>103</v>
      </c>
      <c s="5" t="n" r="B18">
        <v>7375180</v>
      </c>
      <c s="5" t="n" r="C18">
        <v>-566192</v>
      </c>
    </row>
    <row spans="1:3" r="19">
      <c s="4" t="s" r="A19">
        <v>104</v>
      </c>
      <c s="5" t="n" r="B19">
        <v>4259985</v>
      </c>
      <c s="5" t="n" r="C19">
        <v>-4696477</v>
      </c>
    </row>
    <row spans="1:3" r="20">
      <c s="4" t="s" r="A20">
        <v>105</v>
      </c>
      <c s="5" t="n" r="B20">
        <v>2668669</v>
      </c>
      <c s="5" t="n" r="C20">
        <v>-1528234</v>
      </c>
    </row>
    <row spans="1:3" r="21">
      <c s="4" t="s" r="A21">
        <v>106</v>
      </c>
      <c s="5" t="n" r="B21">
        <v>0</v>
      </c>
      <c s="5" t="n" r="C21">
        <v>0</v>
      </c>
    </row>
    <row spans="1:3" r="22">
      <c s="4" t="s" r="A22">
        <v>107</v>
      </c>
      <c s="7" t="n" r="B22">
        <v>2668669</v>
      </c>
      <c s="7" t="n" r="C22">
        <v>-1528234</v>
      </c>
    </row>
    <row spans="1:3" r="23">
      <c s="4" t="s" r="A23">
        <v>108</v>
      </c>
      <c s="9" t="n" r="B23">
        <v>0.18</v>
      </c>
      <c s="9" t="n" r="C23">
        <v>-0.11</v>
      </c>
    </row>
    <row spans="1:3" r="24">
      <c s="4" t="s" r="A24">
        <v>109</v>
      </c>
      <c s="9" t="n" r="B24">
        <v>0.18</v>
      </c>
      <c s="9" t="n" r="C24">
        <v>-0.11</v>
      </c>
    </row>
    <row spans="1:3" r="25">
      <c s="4" t="s" r="A25">
        <v>110</v>
      </c>
      <c s="5" t="n" r="B25">
        <v>14889031</v>
      </c>
      <c s="5" t="n" r="C25">
        <v>13516199</v>
      </c>
    </row>
    <row spans="1:3" r="26">
      <c s="4" t="s" r="A26">
        <v>111</v>
      </c>
      <c s="5" t="n" r="B26">
        <v>15079726</v>
      </c>
      <c s="5" t="n" r="C26">
        <v>13516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2</v>
      </c>
      <c s="2" t="s" r="C1">
        <v>25</v>
      </c>
    </row>
    <row spans="1:3" r="2">
      <c s="3" t="s" r="A2">
        <v>362</v>
      </c>
    </row>
    <row spans="1:3" r="3">
      <c s="4" t="s" r="A3">
        <v>444</v>
      </c>
      <c s="7" t="n" r="B3">
        <v>112536821</v>
      </c>
      <c s="7" t="n" r="C3">
        <v>109544049</v>
      </c>
    </row>
    <row spans="1:3" r="4">
      <c s="4" t="s" r="A4">
        <v>445</v>
      </c>
    </row>
    <row spans="1:3" r="5">
      <c s="3" t="s" r="A5">
        <v>362</v>
      </c>
    </row>
    <row spans="1:3" r="6">
      <c s="4" t="s" r="A6">
        <v>446</v>
      </c>
      <c s="5" t="n" r="B6">
        <v>2774471</v>
      </c>
    </row>
    <row spans="1:3" r="7">
      <c s="4" t="s" r="A7">
        <v>447</v>
      </c>
    </row>
    <row spans="1:3" r="8">
      <c s="3" t="s" r="A8">
        <v>362</v>
      </c>
    </row>
    <row spans="1:3" r="9">
      <c s="4" t="s" r="A9">
        <v>444</v>
      </c>
      <c s="5" t="n" r="B9">
        <v>572</v>
      </c>
      <c s="5" t="n" r="C9">
        <v>4402</v>
      </c>
    </row>
    <row spans="1:3" r="10">
      <c s="4" t="s" r="A10">
        <v>448</v>
      </c>
    </row>
    <row spans="1:3" r="11">
      <c s="3" t="s" r="A11">
        <v>362</v>
      </c>
    </row>
    <row spans="1:3" r="12">
      <c s="4" t="s" r="A12">
        <v>449</v>
      </c>
      <c s="5" t="n" r="B12">
        <v>112500000</v>
      </c>
      <c s="5" t="n" r="C12">
        <v>112500000</v>
      </c>
    </row>
    <row spans="1:3" r="13">
      <c s="4" t="s" r="A13">
        <v>450</v>
      </c>
    </row>
    <row spans="1:3" r="14">
      <c s="3" t="s" r="A14">
        <v>362</v>
      </c>
    </row>
    <row spans="1:3" r="15">
      <c s="4" t="s" r="A15">
        <v>449</v>
      </c>
      <c s="5" t="n" r="B15">
        <v>593750</v>
      </c>
      <c s="5" t="n" r="C15">
        <v>593750</v>
      </c>
    </row>
    <row spans="1:3" r="16">
      <c s="4" t="s" r="A16">
        <v>451</v>
      </c>
    </row>
    <row spans="1:3" r="17">
      <c s="3" t="s" r="A17">
        <v>362</v>
      </c>
    </row>
    <row spans="1:3" r="18">
      <c s="4" t="s" r="A18">
        <v>452</v>
      </c>
      <c s="7" t="n" r="B18">
        <v>-3331972</v>
      </c>
      <c s="7" t="n" r="C18">
        <v>-3554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453</v>
      </c>
      <c s="2" t="s" r="B1">
        <v>454</v>
      </c>
    </row>
    <row spans="1:2" r="2">
      <c s="3" t="s" r="A2">
        <v>167</v>
      </c>
    </row>
    <row spans="1:2" r="3">
      <c s="4" t="s" r="A3">
        <v>455</v>
      </c>
      <c s="4" t="s" r="B3">
        <v>259</v>
      </c>
    </row>
    <row spans="1:2" r="4">
      <c s="4" t="s" r="A4">
        <v>456</v>
      </c>
      <c s="11" t="n" r="B4">
        <v>4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26"/>
    <col customWidth="1" max="6" min="6" width="19"/>
    <col customWidth="1" max="7" min="7" width="19"/>
    <col customWidth="1" max="8" min="8" width="26"/>
    <col customWidth="1" max="9" min="9" width="23"/>
    <col customWidth="1" max="10" min="10" width="23"/>
    <col customWidth="1" max="11" min="11" width="23"/>
    <col customWidth="1" max="12" min="12" width="14"/>
    <col customWidth="1" max="13" min="13" width="23"/>
  </cols>
  <sheetData>
    <row spans="1:13" r="1">
      <c s="1" t="s" r="A1">
        <v>457</v>
      </c>
      <c s="2" t="s" r="B1">
        <v>241</v>
      </c>
      <c s="2" t="s" r="H1">
        <v>1</v>
      </c>
    </row>
    <row spans="1:13" r="2">
      <c s="2" t="s" r="B2">
        <v>458</v>
      </c>
      <c s="2" t="s" r="C2">
        <v>459</v>
      </c>
      <c s="2" t="s" r="D2">
        <v>460</v>
      </c>
      <c s="2" t="s" r="E2">
        <v>461</v>
      </c>
      <c s="2" t="s" r="F2">
        <v>462</v>
      </c>
      <c s="2" t="s" r="G2">
        <v>463</v>
      </c>
      <c s="2" t="s" r="H2">
        <v>464</v>
      </c>
      <c s="2" t="s" r="I2">
        <v>465</v>
      </c>
      <c s="2" t="s" r="J2">
        <v>466</v>
      </c>
      <c s="2" t="s" r="K2">
        <v>467</v>
      </c>
      <c s="2" t="s" r="L2">
        <v>468</v>
      </c>
      <c s="2" t="s" r="M2">
        <v>469</v>
      </c>
    </row>
    <row spans="1:13" r="3">
      <c s="3" t="s" r="A3">
        <v>470</v>
      </c>
    </row>
    <row spans="1:13" r="4">
      <c s="4" t="s" r="A4">
        <v>471</v>
      </c>
      <c s="4" t="s" r="M4">
        <v>472</v>
      </c>
    </row>
    <row spans="1:13" r="5">
      <c s="4" t="s" r="A5">
        <v>473</v>
      </c>
      <c s="10" t="n" r="H5">
        <v>3.4</v>
      </c>
    </row>
    <row spans="1:13" r="6">
      <c s="4" t="s" r="A6">
        <v>474</v>
      </c>
      <c s="5" t="n" r="F6">
        <v>444534</v>
      </c>
      <c s="5" t="n" r="G6">
        <v>207000</v>
      </c>
    </row>
    <row spans="1:13" r="7">
      <c s="4" t="s" r="A7">
        <v>475</v>
      </c>
      <c s="4" t="s" r="I7">
        <v>335</v>
      </c>
      <c s="4" t="s" r="J7">
        <v>476</v>
      </c>
      <c s="4" t="s" r="L7">
        <v>476</v>
      </c>
    </row>
    <row spans="1:13" r="8">
      <c s="4" t="s" r="A8">
        <v>477</v>
      </c>
    </row>
    <row spans="1:13" r="9">
      <c s="3" t="s" r="A9">
        <v>470</v>
      </c>
    </row>
    <row spans="1:13" r="10">
      <c s="4" t="s" r="A10">
        <v>474</v>
      </c>
      <c s="5" t="n" r="D10">
        <v>326700</v>
      </c>
      <c s="5" t="n" r="E10">
        <v>266891</v>
      </c>
    </row>
    <row spans="1:13" r="11">
      <c s="4" t="s" r="A11">
        <v>478</v>
      </c>
    </row>
    <row spans="1:13" r="12">
      <c s="3" t="s" r="A12">
        <v>470</v>
      </c>
    </row>
    <row spans="1:13" r="13">
      <c s="4" t="s" r="A13">
        <v>474</v>
      </c>
      <c s="5" t="n" r="B13">
        <v>171940</v>
      </c>
    </row>
    <row spans="1:13" r="14">
      <c s="4" t="s" r="A14">
        <v>479</v>
      </c>
    </row>
    <row spans="1:13" r="15">
      <c s="3" t="s" r="A15">
        <v>470</v>
      </c>
    </row>
    <row spans="1:13" r="16">
      <c s="4" t="s" r="A16">
        <v>474</v>
      </c>
      <c s="5" t="n" r="B16">
        <v>45854</v>
      </c>
    </row>
    <row spans="1:13" r="17">
      <c s="4" t="s" r="A17">
        <v>480</v>
      </c>
    </row>
    <row spans="1:13" r="18">
      <c s="3" t="s" r="A18">
        <v>470</v>
      </c>
    </row>
    <row spans="1:13" r="19">
      <c s="4" t="s" r="A19">
        <v>473</v>
      </c>
      <c s="5" t="n" r="H19">
        <v>13932171</v>
      </c>
    </row>
    <row spans="1:13" r="20">
      <c s="4" t="s" r="A20">
        <v>481</v>
      </c>
    </row>
    <row spans="1:13" r="21">
      <c s="3" t="s" r="A21">
        <v>470</v>
      </c>
    </row>
    <row spans="1:13" r="22">
      <c s="4" t="s" r="A22">
        <v>473</v>
      </c>
      <c s="5" t="n" r="H22">
        <v>10499038</v>
      </c>
    </row>
    <row spans="1:13" r="23">
      <c s="4" t="s" r="A23">
        <v>482</v>
      </c>
    </row>
    <row spans="1:13" r="24">
      <c s="3" t="s" r="A24">
        <v>470</v>
      </c>
    </row>
    <row spans="1:13" r="25">
      <c s="4" t="s" r="A25">
        <v>473</v>
      </c>
      <c s="5" t="n" r="H25">
        <v>7301209</v>
      </c>
    </row>
    <row spans="1:13" r="26">
      <c s="4" t="s" r="A26">
        <v>483</v>
      </c>
    </row>
    <row spans="1:13" r="27">
      <c s="3" t="s" r="A27">
        <v>470</v>
      </c>
    </row>
    <row spans="1:13" r="28">
      <c s="4" t="s" r="A28">
        <v>474</v>
      </c>
      <c s="5" t="n" r="B28">
        <v>104084</v>
      </c>
    </row>
    <row spans="1:13" r="29">
      <c s="4" t="s" r="A29">
        <v>484</v>
      </c>
    </row>
    <row spans="1:13" r="30">
      <c s="3" t="s" r="A30">
        <v>470</v>
      </c>
    </row>
    <row spans="1:13" r="31">
      <c s="4" t="s" r="A31">
        <v>485</v>
      </c>
      <c s="7" t="n" r="E31">
        <v>410389</v>
      </c>
      <c s="7" t="n" r="H31">
        <v>150331</v>
      </c>
    </row>
    <row spans="1:13" r="32">
      <c s="4" t="s" r="A32">
        <v>486</v>
      </c>
    </row>
    <row spans="1:13" r="33">
      <c s="3" t="s" r="A33">
        <v>470</v>
      </c>
    </row>
    <row spans="1:13" r="34">
      <c s="4" t="s" r="A34">
        <v>485</v>
      </c>
      <c s="5" t="n" r="E34">
        <v>-716488</v>
      </c>
      <c s="5" t="n" r="H34">
        <v>-987964</v>
      </c>
    </row>
    <row spans="1:13" r="35">
      <c s="4" t="s" r="A35">
        <v>487</v>
      </c>
    </row>
    <row spans="1:13" r="36">
      <c s="3" t="s" r="A36">
        <v>470</v>
      </c>
    </row>
    <row spans="1:13" r="37">
      <c s="4" t="s" r="A37">
        <v>485</v>
      </c>
      <c s="5" t="n" r="E37">
        <v>5878302</v>
      </c>
      <c s="5" t="n" r="H37">
        <v>10421976</v>
      </c>
    </row>
    <row spans="1:13" r="38">
      <c s="4" t="s" r="A38">
        <v>488</v>
      </c>
    </row>
    <row spans="1:13" r="39">
      <c s="3" t="s" r="A39">
        <v>470</v>
      </c>
    </row>
    <row spans="1:13" r="40">
      <c s="4" t="s" r="A40">
        <v>485</v>
      </c>
      <c s="7" t="n" r="E40">
        <v>1941465</v>
      </c>
      <c s="7" t="n" r="H40">
        <v>3274328</v>
      </c>
    </row>
    <row spans="1:13" r="41">
      <c s="4" t="s" r="A41">
        <v>489</v>
      </c>
    </row>
    <row spans="1:13" r="42">
      <c s="3" t="s" r="A42">
        <v>470</v>
      </c>
    </row>
    <row spans="1:13" r="43">
      <c s="4" t="s" r="A43">
        <v>490</v>
      </c>
      <c s="5" t="n" r="M43">
        <v>4</v>
      </c>
    </row>
    <row spans="1:13" r="44">
      <c s="4" t="s" r="A44">
        <v>491</v>
      </c>
    </row>
    <row spans="1:13" r="45">
      <c s="3" t="s" r="A45">
        <v>470</v>
      </c>
    </row>
    <row spans="1:13" r="46">
      <c s="4" t="s" r="A46">
        <v>490</v>
      </c>
      <c s="12" t="n" r="M46">
        <v>4.28</v>
      </c>
    </row>
    <row spans="1:13" r="47">
      <c s="4" t="s" r="A47">
        <v>492</v>
      </c>
    </row>
    <row spans="1:13" r="48">
      <c s="3" t="s" r="A48">
        <v>470</v>
      </c>
    </row>
    <row spans="1:13" r="49">
      <c s="4" t="s" r="A49">
        <v>474</v>
      </c>
      <c s="5" t="n" r="C49">
        <v>113000</v>
      </c>
    </row>
    <row spans="1:13" r="50">
      <c s="4" t="s" r="A50">
        <v>493</v>
      </c>
    </row>
    <row spans="1:13" r="51">
      <c s="3" t="s" r="A51">
        <v>470</v>
      </c>
    </row>
    <row spans="1:13" r="52">
      <c s="4" t="s" r="A52">
        <v>490</v>
      </c>
      <c s="12" t="n" r="J52">
        <v>3.92</v>
      </c>
    </row>
    <row spans="1:13" r="53">
      <c s="4" t="s" r="A53">
        <v>494</v>
      </c>
      <c s="12" t="n" r="I53">
        <v>-1.12</v>
      </c>
    </row>
    <row spans="1:13" r="54">
      <c s="4" t="s" r="A54">
        <v>495</v>
      </c>
    </row>
    <row spans="1:13" r="55">
      <c s="3" t="s" r="A55">
        <v>470</v>
      </c>
    </row>
    <row spans="1:13" r="56">
      <c s="4" t="s" r="A56">
        <v>490</v>
      </c>
      <c s="12" t="n" r="K56">
        <v>4.38</v>
      </c>
    </row>
    <row spans="1:13" r="57">
      <c s="4" t="s" r="A57">
        <v>496</v>
      </c>
    </row>
    <row spans="1:13" r="58">
      <c s="3" t="s" r="A58">
        <v>470</v>
      </c>
    </row>
    <row spans="1:13" r="59">
      <c s="4" t="s" r="A59">
        <v>490</v>
      </c>
      <c s="12" t="n" r="K59">
        <v>4.06</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5"/>
  </cols>
  <sheetData>
    <row spans="1:2" r="1">
      <c s="1" t="s" r="A1">
        <v>497</v>
      </c>
      <c s="2" t="s" r="B1">
        <v>498</v>
      </c>
    </row>
    <row spans="1:2" r="2">
      <c s="4" t="s" r="A2">
        <v>499</v>
      </c>
    </row>
    <row spans="1:2" r="3">
      <c s="3" t="s" r="A3">
        <v>500</v>
      </c>
    </row>
    <row spans="1:2" r="4">
      <c s="4" t="s" r="A4">
        <v>501</v>
      </c>
      <c s="5" t="n" r="B4">
        <v>113206</v>
      </c>
    </row>
    <row spans="1:2" r="5">
      <c s="4" t="s" r="A5">
        <v>502</v>
      </c>
    </row>
    <row spans="1:2" r="6">
      <c s="3" t="s" r="A6">
        <v>500</v>
      </c>
    </row>
    <row spans="1:2" r="7">
      <c s="4" t="s" r="A7">
        <v>501</v>
      </c>
      <c s="5" t="n" r="B7">
        <v>113206</v>
      </c>
    </row>
    <row spans="1:2" r="8">
      <c s="4" t="s" r="A8">
        <v>503</v>
      </c>
      <c s="5" t="n" r="B8">
        <v>4</v>
      </c>
    </row>
    <row spans="1:2" r="9">
      <c s="4" t="s" r="A9">
        <v>504</v>
      </c>
      <c s="12" t="n" r="B9">
        <v>4.28</v>
      </c>
    </row>
    <row spans="1:2" r="10">
      <c s="4" t="s" r="A10">
        <v>505</v>
      </c>
    </row>
    <row spans="1:2" r="11">
      <c s="3" t="s" r="A11">
        <v>500</v>
      </c>
    </row>
    <row spans="1:2" r="12">
      <c s="4" t="s" r="A12">
        <v>501</v>
      </c>
      <c s="5" t="n" r="B12">
        <v>10567599</v>
      </c>
    </row>
    <row spans="1:2" r="13">
      <c s="4" t="s" r="A13">
        <v>506</v>
      </c>
    </row>
    <row spans="1:2" r="14">
      <c s="3" t="s" r="A14">
        <v>500</v>
      </c>
    </row>
    <row spans="1:2" r="15">
      <c s="4" t="s" r="A15">
        <v>501</v>
      </c>
      <c s="5" t="n" r="B15">
        <v>3074261</v>
      </c>
    </row>
    <row spans="1:2" r="16">
      <c s="4" t="s" r="A16">
        <v>507</v>
      </c>
      <c s="12" t="n" r="B16">
        <v>4.11</v>
      </c>
    </row>
    <row spans="1:2" r="17">
      <c s="4" t="s" r="A17">
        <v>508</v>
      </c>
    </row>
    <row spans="1:2" r="18">
      <c s="3" t="s" r="A18">
        <v>500</v>
      </c>
    </row>
    <row spans="1:2" r="19">
      <c s="4" t="s" r="A19">
        <v>501</v>
      </c>
      <c s="5" t="n" r="B19">
        <v>3002489</v>
      </c>
    </row>
    <row spans="1:2" r="20">
      <c s="4" t="s" r="A20">
        <v>507</v>
      </c>
      <c s="12" t="n" r="B20">
        <v>4.06</v>
      </c>
    </row>
    <row spans="1:2" r="21">
      <c s="4" t="s" r="A21">
        <v>509</v>
      </c>
    </row>
    <row spans="1:2" r="22">
      <c s="3" t="s" r="A22">
        <v>500</v>
      </c>
    </row>
    <row spans="1:2" r="23">
      <c s="4" t="s" r="A23">
        <v>501</v>
      </c>
      <c s="5" t="n" r="B23">
        <v>2495153</v>
      </c>
    </row>
    <row spans="1:2" r="24">
      <c s="4" t="s" r="A24">
        <v>507</v>
      </c>
      <c s="12" t="n" r="B24">
        <v>4.16</v>
      </c>
    </row>
    <row spans="1:2" r="25">
      <c s="4" t="s" r="A25">
        <v>510</v>
      </c>
    </row>
    <row spans="1:2" r="26">
      <c s="3" t="s" r="A26">
        <v>500</v>
      </c>
    </row>
    <row spans="1:2" r="27">
      <c s="4" t="s" r="A27">
        <v>501</v>
      </c>
      <c s="5" t="n" r="B27">
        <v>1995696</v>
      </c>
    </row>
    <row spans="1:2" r="28">
      <c s="4" t="s" r="A28">
        <v>507</v>
      </c>
      <c s="12" t="n" r="B28">
        <v>4.29</v>
      </c>
    </row>
    <row spans="1:2" r="29">
      <c s="4" t="s" r="A29">
        <v>511</v>
      </c>
    </row>
    <row spans="1:2" r="30">
      <c s="3" t="s" r="A30">
        <v>500</v>
      </c>
    </row>
    <row spans="1:2" r="31">
      <c s="4" t="s" r="A31">
        <v>501</v>
      </c>
      <c s="5" t="n" r="B31">
        <v>3910169</v>
      </c>
    </row>
    <row spans="1:2" r="32">
      <c s="4" t="s" r="A32">
        <v>512</v>
      </c>
    </row>
    <row spans="1:2" r="33">
      <c s="3" t="s" r="A33">
        <v>500</v>
      </c>
    </row>
    <row spans="1:2" r="34">
      <c s="4" t="s" r="A34">
        <v>501</v>
      </c>
      <c s="5" t="n" r="B34">
        <v>1542873</v>
      </c>
    </row>
    <row spans="1:2" r="35">
      <c s="4" t="s" r="A35">
        <v>507</v>
      </c>
      <c s="12" t="n" r="B35">
        <v>3.92</v>
      </c>
    </row>
    <row spans="1:2" r="36">
      <c s="4" t="s" r="A36">
        <v>513</v>
      </c>
    </row>
    <row spans="1:2" r="37">
      <c s="3" t="s" r="A37">
        <v>500</v>
      </c>
    </row>
    <row spans="1:2" r="38">
      <c s="4" t="s" r="A38">
        <v>501</v>
      </c>
      <c s="5" t="n" r="B38">
        <v>992431</v>
      </c>
    </row>
    <row spans="1:2" r="39">
      <c s="4" t="s" r="A39">
        <v>507</v>
      </c>
      <c s="12" t="n" r="B39">
        <v>3.92</v>
      </c>
    </row>
    <row spans="1:2" r="40">
      <c s="4" t="s" r="A40">
        <v>514</v>
      </c>
    </row>
    <row spans="1:2" r="41">
      <c s="3" t="s" r="A41">
        <v>500</v>
      </c>
    </row>
    <row spans="1:2" r="42">
      <c s="4" t="s" r="A42">
        <v>501</v>
      </c>
      <c s="5" t="n" r="B42">
        <v>771407</v>
      </c>
    </row>
    <row spans="1:2" r="43">
      <c s="4" t="s" r="A43">
        <v>507</v>
      </c>
      <c s="12" t="n" r="B43">
        <v>3.92</v>
      </c>
    </row>
    <row spans="1:2" r="44">
      <c s="4" t="s" r="A44">
        <v>515</v>
      </c>
    </row>
    <row spans="1:2" r="45">
      <c s="3" t="s" r="A45">
        <v>500</v>
      </c>
    </row>
    <row spans="1:2" r="46">
      <c s="4" t="s" r="A46">
        <v>501</v>
      </c>
      <c s="5" t="n" r="B46">
        <v>603458</v>
      </c>
    </row>
    <row spans="1:2" r="47">
      <c s="4" t="s" r="A47">
        <v>507</v>
      </c>
      <c s="12" t="n" r="B47">
        <v>3.92</v>
      </c>
    </row>
    <row spans="1:2" r="48">
      <c s="4" t="s" r="A48">
        <v>482</v>
      </c>
    </row>
    <row spans="1:2" r="49">
      <c s="3" t="s" r="A49">
        <v>500</v>
      </c>
    </row>
    <row spans="1:2" r="50">
      <c s="4" t="s" r="A50">
        <v>501</v>
      </c>
      <c s="5" t="n" r="B50">
        <v>6562333</v>
      </c>
    </row>
    <row spans="1:2" r="51">
      <c s="4" t="s" r="A51">
        <v>516</v>
      </c>
    </row>
    <row spans="1:2" r="52">
      <c s="3" t="s" r="A52">
        <v>500</v>
      </c>
    </row>
    <row spans="1:2" r="53">
      <c s="4" t="s" r="A53">
        <v>501</v>
      </c>
      <c s="5" t="n" r="B53">
        <v>1992096</v>
      </c>
    </row>
    <row spans="1:2" r="54">
      <c s="4" t="s" r="A54">
        <v>517</v>
      </c>
      <c s="12" t="n" r="B54">
        <v>-1.12</v>
      </c>
    </row>
    <row spans="1:2" r="55">
      <c s="4" t="s" r="A55">
        <v>518</v>
      </c>
    </row>
    <row spans="1:2" r="56">
      <c s="3" t="s" r="A56">
        <v>500</v>
      </c>
    </row>
    <row spans="1:2" r="57">
      <c s="4" t="s" r="A57">
        <v>501</v>
      </c>
      <c s="5" t="n" r="B57">
        <v>1842098</v>
      </c>
    </row>
    <row spans="1:2" r="58">
      <c s="4" t="s" r="A58">
        <v>517</v>
      </c>
      <c s="12" t="n" r="B58">
        <v>-1.12</v>
      </c>
    </row>
    <row spans="1:2" r="59">
      <c s="4" t="s" r="A59">
        <v>519</v>
      </c>
    </row>
    <row spans="1:2" r="60">
      <c s="3" t="s" r="A60">
        <v>500</v>
      </c>
    </row>
    <row spans="1:2" r="61">
      <c s="4" t="s" r="A61">
        <v>501</v>
      </c>
      <c s="5" t="n" r="B61">
        <v>1518648</v>
      </c>
    </row>
    <row spans="1:2" r="62">
      <c s="4" t="s" r="A62">
        <v>517</v>
      </c>
      <c s="12" t="n" r="B62">
        <v>-1.12</v>
      </c>
    </row>
    <row spans="1:2" r="63">
      <c s="4" t="s" r="A63">
        <v>520</v>
      </c>
    </row>
    <row spans="1:2" r="64">
      <c s="3" t="s" r="A64">
        <v>500</v>
      </c>
    </row>
    <row spans="1:2" r="65">
      <c s="4" t="s" r="A65">
        <v>501</v>
      </c>
      <c s="5" t="n" r="B65">
        <v>1209491</v>
      </c>
    </row>
    <row spans="1:2" r="66">
      <c s="4" t="s" r="A66">
        <v>517</v>
      </c>
      <c s="12" t="n" r="B66">
        <v>-1.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1</v>
      </c>
      <c s="2" t="s" r="B1">
        <v>2</v>
      </c>
      <c s="2" t="s" r="C1">
        <v>25</v>
      </c>
    </row>
    <row spans="1:3" r="2">
      <c s="3" t="s" r="A2">
        <v>500</v>
      </c>
    </row>
    <row spans="1:3" r="3">
      <c s="4" t="s" r="A3">
        <v>522</v>
      </c>
      <c s="7" t="n" r="B3">
        <v>6497401</v>
      </c>
      <c s="7" t="n" r="C3">
        <v>5420309</v>
      </c>
    </row>
    <row spans="1:3" r="4">
      <c s="4" t="s" r="A4">
        <v>523</v>
      </c>
      <c s="5" t="n" r="B4">
        <v>7349234</v>
      </c>
      <c s="5" t="n" r="C4">
        <v>2809847</v>
      </c>
    </row>
    <row spans="1:3" r="5">
      <c s="4" t="s" r="A5">
        <v>524</v>
      </c>
      <c s="5" t="n" r="B5">
        <v>13846635</v>
      </c>
      <c s="5" t="n" r="C5">
        <v>8230156</v>
      </c>
    </row>
    <row spans="1:3" r="6">
      <c s="4" t="s" r="A6">
        <v>525</v>
      </c>
      <c s="5" t="n" r="B6">
        <v>255500</v>
      </c>
    </row>
    <row spans="1:3" r="7">
      <c s="4" t="s" r="A7">
        <v>526</v>
      </c>
      <c s="5" t="n" r="B7">
        <v>732464</v>
      </c>
      <c s="5" t="n" r="C7">
        <v>716488</v>
      </c>
    </row>
    <row spans="1:3" r="8">
      <c s="4" t="s" r="A8">
        <v>527</v>
      </c>
      <c s="5" t="n" r="B8">
        <v>987964</v>
      </c>
      <c s="5" t="n" r="C8">
        <v>716488</v>
      </c>
    </row>
    <row spans="1:3" r="9">
      <c s="4" t="s" r="A9">
        <v>528</v>
      </c>
    </row>
    <row spans="1:3" r="10">
      <c s="3" t="s" r="A10">
        <v>500</v>
      </c>
    </row>
    <row spans="1:3" r="11">
      <c s="4" t="s" r="A11">
        <v>522</v>
      </c>
      <c s="5" t="n" r="B11">
        <v>6497401</v>
      </c>
      <c s="5" t="n" r="C11">
        <v>5420309</v>
      </c>
    </row>
    <row spans="1:3" r="12">
      <c s="4" t="s" r="A12">
        <v>523</v>
      </c>
      <c s="5" t="n" r="B12">
        <v>7349234</v>
      </c>
      <c s="5" t="n" r="C12">
        <v>2809847</v>
      </c>
    </row>
    <row spans="1:3" r="13">
      <c s="4" t="s" r="A13">
        <v>524</v>
      </c>
      <c s="5" t="n" r="B13">
        <v>13846635</v>
      </c>
      <c s="5" t="n" r="C13">
        <v>8230156</v>
      </c>
    </row>
    <row spans="1:3" r="14">
      <c s="4" t="s" r="A14">
        <v>525</v>
      </c>
      <c s="5" t="n" r="B14">
        <v>255500</v>
      </c>
    </row>
    <row spans="1:3" r="15">
      <c s="4" t="s" r="A15">
        <v>526</v>
      </c>
      <c s="5" t="n" r="B15">
        <v>732464</v>
      </c>
      <c s="5" t="n" r="C15">
        <v>716488</v>
      </c>
    </row>
    <row spans="1:3" r="16">
      <c s="4" t="s" r="A16">
        <v>527</v>
      </c>
      <c s="7" t="n" r="B16">
        <v>987964</v>
      </c>
      <c s="7" t="n" r="C16">
        <v>7164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29</v>
      </c>
      <c s="2" t="s" r="B1">
        <v>1</v>
      </c>
    </row>
    <row spans="1:3" r="2">
      <c s="2" t="s" r="B2">
        <v>2</v>
      </c>
      <c s="2" t="s" r="C2">
        <v>87</v>
      </c>
    </row>
    <row spans="1:3" r="3">
      <c s="3" t="s" r="A3">
        <v>530</v>
      </c>
    </row>
    <row spans="1:3" r="4">
      <c s="4" t="s" r="A4">
        <v>531</v>
      </c>
      <c s="7" t="n" r="B4">
        <v>2030176</v>
      </c>
      <c s="7" t="n" r="C4">
        <v>-260542</v>
      </c>
    </row>
    <row spans="1:3" r="5">
      <c s="4" t="s" r="A5">
        <v>532</v>
      </c>
      <c s="5" t="n" r="B5">
        <v>5345004</v>
      </c>
      <c s="5" t="n" r="C5">
        <v>-305650</v>
      </c>
    </row>
    <row spans="1:3" r="6">
      <c s="4" t="s" r="A6">
        <v>533</v>
      </c>
      <c s="7" t="n" r="B6">
        <v>7375180</v>
      </c>
    </row>
    <row spans="1:3" r="7">
      <c s="4" t="s" r="A7">
        <v>533</v>
      </c>
      <c s="7" t="n" r="C7">
        <v>-5661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4</v>
      </c>
      <c s="2" t="s" r="B1">
        <v>2</v>
      </c>
      <c s="2" t="s" r="C1">
        <v>25</v>
      </c>
    </row>
    <row spans="1:3" r="2">
      <c s="3" t="s" r="A2">
        <v>535</v>
      </c>
    </row>
    <row spans="1:3" r="3">
      <c s="4" t="s" r="A3">
        <v>536</v>
      </c>
      <c s="7" t="n" r="B3">
        <v>13846635</v>
      </c>
      <c s="7" t="n" r="C3">
        <v>8230156</v>
      </c>
    </row>
    <row spans="1:3" r="4">
      <c s="4" t="s" r="A4">
        <v>536</v>
      </c>
      <c s="5" t="n" r="B4">
        <v>987964</v>
      </c>
      <c s="5" t="n" r="C4">
        <v>716488</v>
      </c>
    </row>
    <row spans="1:3" r="5">
      <c s="4" t="s" r="A5">
        <v>528</v>
      </c>
    </row>
    <row spans="1:3" r="6">
      <c s="3" t="s" r="A6">
        <v>535</v>
      </c>
    </row>
    <row spans="1:3" r="7">
      <c s="4" t="s" r="A7">
        <v>536</v>
      </c>
      <c s="5" t="n" r="B7">
        <v>13846635</v>
      </c>
      <c s="5" t="n" r="C7">
        <v>8230156</v>
      </c>
    </row>
    <row spans="1:3" r="8">
      <c s="4" t="s" r="A8">
        <v>536</v>
      </c>
      <c s="5" t="n" r="B8">
        <v>987964</v>
      </c>
      <c s="5" t="n" r="C8">
        <v>716488</v>
      </c>
    </row>
    <row spans="1:3" r="9">
      <c s="4" t="s" r="A9">
        <v>537</v>
      </c>
    </row>
    <row spans="1:3" r="10">
      <c s="3" t="s" r="A10">
        <v>535</v>
      </c>
    </row>
    <row spans="1:3" r="11">
      <c s="4" t="s" r="A11">
        <v>536</v>
      </c>
      <c s="5" t="n" r="B11">
        <v>13846635</v>
      </c>
      <c s="5" t="n" r="C11">
        <v>8230156</v>
      </c>
    </row>
    <row spans="1:3" r="12">
      <c s="4" t="s" r="A12">
        <v>536</v>
      </c>
      <c s="7" t="n" r="B12">
        <v>987964</v>
      </c>
      <c s="7" t="n" r="C12">
        <v>7164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74"/>
    <col customWidth="1" max="2" min="2" width="20"/>
    <col customWidth="1" max="3" min="3" width="30"/>
    <col customWidth="1" max="4" min="4" width="30"/>
    <col customWidth="1" max="5" min="5" width="30"/>
    <col customWidth="1" max="6" min="6" width="30"/>
    <col customWidth="1" max="7" min="7" width="39"/>
    <col customWidth="1" max="8" min="8" width="48"/>
    <col customWidth="1" max="9" min="9" width="30"/>
    <col customWidth="1" max="10" min="10" width="24"/>
    <col customWidth="1" max="11" min="11" width="27"/>
    <col customWidth="1" max="12" min="12" width="21"/>
    <col customWidth="1" max="13" min="13" width="30"/>
  </cols>
  <sheetData>
    <row spans="1:13" r="1">
      <c s="1" t="s" r="A1">
        <v>538</v>
      </c>
      <c s="2" t="s" r="B1">
        <v>539</v>
      </c>
      <c s="2" t="s" r="C1">
        <v>540</v>
      </c>
      <c s="2" t="s" r="D1">
        <v>541</v>
      </c>
      <c s="2" t="s" r="E1">
        <v>542</v>
      </c>
      <c s="2" t="s" r="F1">
        <v>543</v>
      </c>
      <c s="2" t="s" r="G1">
        <v>544</v>
      </c>
      <c s="2" t="s" r="H1">
        <v>545</v>
      </c>
      <c s="2" t="s" r="I1">
        <v>546</v>
      </c>
      <c s="2" t="s" r="J1">
        <v>547</v>
      </c>
      <c s="2" t="s" r="K1">
        <v>548</v>
      </c>
      <c s="2" t="s" r="L1">
        <v>310</v>
      </c>
      <c s="2" t="s" r="M1">
        <v>542</v>
      </c>
    </row>
    <row spans="1:13" r="2">
      <c s="3" t="s" r="A2">
        <v>549</v>
      </c>
    </row>
    <row spans="1:13" r="3">
      <c s="4" t="s" r="A3">
        <v>550</v>
      </c>
      <c s="5" t="n" r="K3">
        <v>218010</v>
      </c>
      <c s="5" t="n" r="M3">
        <v>1138331</v>
      </c>
    </row>
    <row spans="1:13" r="4">
      <c s="4" t="s" r="A4">
        <v>551</v>
      </c>
      <c s="5" t="n" r="M4">
        <v>252000</v>
      </c>
    </row>
    <row spans="1:13" r="5">
      <c s="4" t="s" r="A5">
        <v>552</v>
      </c>
      <c s="7" t="n" r="K5">
        <v>555778</v>
      </c>
      <c s="7" t="n" r="L5">
        <v>198541</v>
      </c>
    </row>
    <row spans="1:13" r="6">
      <c s="4" t="s" r="A6">
        <v>270</v>
      </c>
    </row>
    <row spans="1:13" r="7">
      <c s="3" t="s" r="A7">
        <v>549</v>
      </c>
    </row>
    <row spans="1:13" r="8">
      <c s="4" t="s" r="A8">
        <v>552</v>
      </c>
      <c s="7" t="n" r="K8">
        <v>135778</v>
      </c>
      <c s="7" t="n" r="L8">
        <v>198541</v>
      </c>
    </row>
    <row spans="1:13" r="9">
      <c s="4" t="s" r="A9">
        <v>553</v>
      </c>
    </row>
    <row spans="1:13" r="10">
      <c s="3" t="s" r="A10">
        <v>549</v>
      </c>
    </row>
    <row spans="1:13" r="11">
      <c s="4" t="s" r="A11">
        <v>554</v>
      </c>
      <c s="9" t="n" r="G11">
        <v>3.9</v>
      </c>
      <c s="9" t="n" r="H11">
        <v>3.8</v>
      </c>
    </row>
    <row spans="1:13" r="12">
      <c s="4" t="s" r="A12">
        <v>550</v>
      </c>
      <c s="5" t="n" r="G12">
        <v>27000</v>
      </c>
      <c s="5" t="n" r="H12">
        <v>21000</v>
      </c>
    </row>
    <row spans="1:13" r="13">
      <c s="4" t="s" r="A13">
        <v>555</v>
      </c>
      <c s="5" t="n" r="G13">
        <v>3</v>
      </c>
      <c s="5" t="n" r="H13">
        <v>3</v>
      </c>
    </row>
    <row spans="1:13" r="14">
      <c s="4" t="s" r="A14">
        <v>556</v>
      </c>
      <c s="4" t="s" r="G14">
        <v>557</v>
      </c>
      <c s="4" t="s" r="H14">
        <v>557</v>
      </c>
    </row>
    <row spans="1:13" r="15">
      <c s="4" t="s" r="A15">
        <v>558</v>
      </c>
    </row>
    <row spans="1:13" r="16">
      <c s="3" t="s" r="A16">
        <v>549</v>
      </c>
    </row>
    <row spans="1:13" r="17">
      <c s="4" t="s" r="A17">
        <v>550</v>
      </c>
      <c s="5" t="n" r="G17">
        <v>27000</v>
      </c>
      <c s="5" t="n" r="H17">
        <v>21000</v>
      </c>
    </row>
    <row spans="1:13" r="18">
      <c s="4" t="s" r="A18">
        <v>559</v>
      </c>
      <c s="4" t="s" r="G18">
        <v>557</v>
      </c>
      <c s="4" t="s" r="H18">
        <v>557</v>
      </c>
    </row>
    <row spans="1:13" r="19">
      <c s="4" t="s" r="A19">
        <v>560</v>
      </c>
    </row>
    <row spans="1:13" r="20">
      <c s="3" t="s" r="A20">
        <v>549</v>
      </c>
    </row>
    <row spans="1:13" r="21">
      <c s="4" t="s" r="A21">
        <v>554</v>
      </c>
      <c s="9" t="n" r="H21">
        <v>3.8</v>
      </c>
    </row>
    <row spans="1:13" r="22">
      <c s="4" t="s" r="A22">
        <v>555</v>
      </c>
      <c s="5" t="n" r="H22">
        <v>6</v>
      </c>
    </row>
    <row spans="1:13" r="23">
      <c s="4" t="s" r="A23">
        <v>559</v>
      </c>
      <c s="4" t="s" r="H23">
        <v>557</v>
      </c>
    </row>
    <row spans="1:13" r="24">
      <c s="4" t="s" r="A24">
        <v>551</v>
      </c>
      <c s="5" t="n" r="H24">
        <v>252000</v>
      </c>
    </row>
    <row spans="1:13" r="25">
      <c s="4" t="s" r="A25">
        <v>561</v>
      </c>
      <c s="5" t="n" r="H25">
        <v>5</v>
      </c>
    </row>
    <row spans="1:13" r="26">
      <c s="4" t="s" r="A26">
        <v>562</v>
      </c>
      <c s="4" t="s" r="H26">
        <v>273</v>
      </c>
    </row>
    <row spans="1:13" r="27">
      <c s="4" t="s" r="A27">
        <v>563</v>
      </c>
    </row>
    <row spans="1:13" r="28">
      <c s="3" t="s" r="A28">
        <v>549</v>
      </c>
    </row>
    <row spans="1:13" r="29">
      <c s="4" t="s" r="A29">
        <v>554</v>
      </c>
      <c s="9" t="n" r="C29">
        <v>2.1</v>
      </c>
      <c s="9" t="n" r="F29">
        <v>0.65</v>
      </c>
    </row>
    <row spans="1:13" r="30">
      <c s="4" t="s" r="A30">
        <v>564</v>
      </c>
    </row>
    <row spans="1:13" r="31">
      <c s="3" t="s" r="A31">
        <v>549</v>
      </c>
    </row>
    <row spans="1:13" r="32">
      <c s="4" t="s" r="A32">
        <v>550</v>
      </c>
      <c s="5" t="n" r="C32">
        <v>100000</v>
      </c>
      <c s="5" t="n" r="F32">
        <v>62963</v>
      </c>
    </row>
    <row spans="1:13" r="33">
      <c s="4" t="s" r="A33">
        <v>565</v>
      </c>
    </row>
    <row spans="1:13" r="34">
      <c s="3" t="s" r="A34">
        <v>549</v>
      </c>
    </row>
    <row spans="1:13" r="35">
      <c s="4" t="s" r="A35">
        <v>554</v>
      </c>
      <c s="9" t="n" r="D35">
        <v>1.5</v>
      </c>
      <c s="9" t="n" r="F35">
        <v>0.65</v>
      </c>
    </row>
    <row spans="1:13" r="36">
      <c s="4" t="s" r="A36">
        <v>566</v>
      </c>
    </row>
    <row spans="1:13" r="37">
      <c s="3" t="s" r="A37">
        <v>549</v>
      </c>
    </row>
    <row spans="1:13" r="38">
      <c s="4" t="s" r="A38">
        <v>550</v>
      </c>
      <c s="5" t="n" r="D38">
        <v>109005</v>
      </c>
      <c s="5" t="n" r="F38">
        <v>400000</v>
      </c>
    </row>
    <row spans="1:13" r="39">
      <c s="4" t="s" r="A39">
        <v>567</v>
      </c>
    </row>
    <row spans="1:13" r="40">
      <c s="3" t="s" r="A40">
        <v>549</v>
      </c>
    </row>
    <row spans="1:13" r="41">
      <c s="4" t="s" r="A41">
        <v>554</v>
      </c>
      <c s="9" t="n" r="D41">
        <v>1.5</v>
      </c>
      <c s="9" t="n" r="F41">
        <v>0.65</v>
      </c>
    </row>
    <row spans="1:13" r="42">
      <c s="4" t="s" r="A42">
        <v>568</v>
      </c>
    </row>
    <row spans="1:13" r="43">
      <c s="3" t="s" r="A43">
        <v>549</v>
      </c>
    </row>
    <row spans="1:13" r="44">
      <c s="4" t="s" r="A44">
        <v>550</v>
      </c>
      <c s="5" t="n" r="D44">
        <v>109005</v>
      </c>
      <c s="5" t="n" r="F44">
        <v>190000</v>
      </c>
    </row>
    <row spans="1:13" r="45">
      <c s="4" t="s" r="A45">
        <v>569</v>
      </c>
    </row>
    <row spans="1:13" r="46">
      <c s="3" t="s" r="A46">
        <v>549</v>
      </c>
    </row>
    <row spans="1:13" r="47">
      <c s="4" t="s" r="A47">
        <v>554</v>
      </c>
      <c s="9" t="n" r="E47">
        <v>0.8</v>
      </c>
      <c s="9" t="n" r="F47">
        <v>0.65</v>
      </c>
      <c s="9" t="n" r="M47">
        <v>0.8</v>
      </c>
    </row>
    <row spans="1:13" r="48">
      <c s="4" t="s" r="A48">
        <v>570</v>
      </c>
    </row>
    <row spans="1:13" r="49">
      <c s="3" t="s" r="A49">
        <v>549</v>
      </c>
    </row>
    <row spans="1:13" r="50">
      <c s="4" t="s" r="A50">
        <v>550</v>
      </c>
      <c s="5" t="n" r="E50">
        <v>142857</v>
      </c>
      <c s="5" t="n" r="F50">
        <v>75000</v>
      </c>
    </row>
    <row spans="1:13" r="51">
      <c s="4" t="s" r="A51">
        <v>571</v>
      </c>
    </row>
    <row spans="1:13" r="52">
      <c s="3" t="s" r="A52">
        <v>549</v>
      </c>
    </row>
    <row spans="1:13" r="53">
      <c s="4" t="s" r="A53">
        <v>554</v>
      </c>
      <c s="9" t="n" r="F53">
        <v>0.65</v>
      </c>
    </row>
    <row spans="1:13" r="54">
      <c s="4" t="s" r="A54">
        <v>572</v>
      </c>
    </row>
    <row spans="1:13" r="55">
      <c s="3" t="s" r="A55">
        <v>549</v>
      </c>
    </row>
    <row spans="1:13" r="56">
      <c s="4" t="s" r="A56">
        <v>550</v>
      </c>
      <c s="5" t="n" r="F56">
        <v>10000</v>
      </c>
    </row>
    <row spans="1:13" r="57">
      <c s="4" t="s" r="A57">
        <v>573</v>
      </c>
    </row>
    <row spans="1:13" r="58">
      <c s="3" t="s" r="A58">
        <v>549</v>
      </c>
    </row>
    <row spans="1:13" r="59">
      <c s="4" t="s" r="A59">
        <v>554</v>
      </c>
      <c s="9" t="n" r="F59">
        <v>0.65</v>
      </c>
    </row>
    <row spans="1:13" r="60">
      <c s="4" t="s" r="A60">
        <v>574</v>
      </c>
    </row>
    <row spans="1:13" r="61">
      <c s="3" t="s" r="A61">
        <v>549</v>
      </c>
    </row>
    <row spans="1:13" r="62">
      <c s="4" t="s" r="A62">
        <v>550</v>
      </c>
      <c s="5" t="n" r="F62">
        <v>20998</v>
      </c>
    </row>
    <row spans="1:13" r="63">
      <c s="4" t="s" r="A63">
        <v>575</v>
      </c>
    </row>
    <row spans="1:13" r="64">
      <c s="3" t="s" r="A64">
        <v>549</v>
      </c>
    </row>
    <row spans="1:13" r="65">
      <c s="4" t="s" r="A65">
        <v>554</v>
      </c>
      <c s="9" t="n" r="I65">
        <v>0.65</v>
      </c>
    </row>
    <row spans="1:13" r="66">
      <c s="4" t="s" r="A66">
        <v>576</v>
      </c>
    </row>
    <row spans="1:13" r="67">
      <c s="3" t="s" r="A67">
        <v>549</v>
      </c>
    </row>
    <row spans="1:13" r="68">
      <c s="4" t="s" r="A68">
        <v>550</v>
      </c>
      <c s="5" t="n" r="I68">
        <v>25000</v>
      </c>
    </row>
    <row spans="1:13" r="69">
      <c s="4" t="s" r="A69">
        <v>577</v>
      </c>
    </row>
    <row spans="1:13" r="70">
      <c s="3" t="s" r="A70">
        <v>549</v>
      </c>
    </row>
    <row spans="1:13" r="71">
      <c s="4" t="s" r="A71">
        <v>550</v>
      </c>
      <c s="5" t="n" r="B71">
        <v>138331</v>
      </c>
      <c s="5" t="n" r="I71">
        <v>138331</v>
      </c>
    </row>
    <row spans="1:13" r="72">
      <c s="4" t="s" r="A72">
        <v>578</v>
      </c>
      <c s="9" t="n" r="I72">
        <v>1.5</v>
      </c>
      <c s="9" t="n" r="J72">
        <v>1.5</v>
      </c>
    </row>
    <row spans="1:13" r="73">
      <c s="4" t="s" r="A73">
        <v>579</v>
      </c>
      <c s="4" t="s" r="I73">
        <v>320</v>
      </c>
      <c s="4" t="s" r="J73">
        <v>320</v>
      </c>
    </row>
    <row spans="1:13" r="74">
      <c s="4" t="s" r="A74">
        <v>580</v>
      </c>
    </row>
    <row spans="1:13" r="75">
      <c s="3" t="s" r="A75">
        <v>549</v>
      </c>
    </row>
    <row spans="1:13" r="76">
      <c s="4" t="s" r="A76">
        <v>554</v>
      </c>
      <c s="9" t="n" r="C76">
        <v>2.1</v>
      </c>
    </row>
    <row spans="1:13" r="77">
      <c s="4" t="s" r="A77">
        <v>581</v>
      </c>
    </row>
    <row spans="1:13" r="78">
      <c s="3" t="s" r="A78">
        <v>549</v>
      </c>
    </row>
    <row spans="1:13" r="79">
      <c s="4" t="s" r="A79">
        <v>550</v>
      </c>
      <c s="5" t="n" r="C79">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s="1" t="s" r="A1">
        <v>582</v>
      </c>
      <c s="2" t="s" r="B1">
        <v>454</v>
      </c>
    </row>
    <row spans="1:2" r="2">
      <c s="3" t="s" r="A2">
        <v>583</v>
      </c>
    </row>
    <row spans="1:2" r="3">
      <c s="4" t="s" r="A3">
        <v>584</v>
      </c>
      <c s="4" t="s" r="B3">
        <v>585</v>
      </c>
    </row>
    <row spans="1:2" r="4">
      <c s="4" t="s" r="A4">
        <v>427</v>
      </c>
    </row>
    <row spans="1:2" r="5">
      <c s="3" t="s" r="A5">
        <v>583</v>
      </c>
    </row>
    <row spans="1:2" r="6">
      <c s="4" t="s" r="A6">
        <v>586</v>
      </c>
      <c s="4" t="s" r="B6">
        <v>587</v>
      </c>
    </row>
    <row spans="1:2" r="7">
      <c s="4" t="s" r="A7">
        <v>588</v>
      </c>
      <c s="4" t="s" r="B7">
        <v>589</v>
      </c>
    </row>
    <row spans="1:2" r="8">
      <c s="4" t="s" r="A8">
        <v>590</v>
      </c>
      <c s="4" t="s" r="B8">
        <v>557</v>
      </c>
    </row>
    <row spans="1:2" r="9">
      <c s="4" t="s" r="A9">
        <v>477</v>
      </c>
    </row>
    <row spans="1:2" r="10">
      <c s="3" t="s" r="A10">
        <v>583</v>
      </c>
    </row>
    <row spans="1:2" r="11">
      <c s="4" t="s" r="A11">
        <v>586</v>
      </c>
      <c s="4" t="s" r="B11">
        <v>476</v>
      </c>
    </row>
    <row spans="1:2" r="12">
      <c s="4" t="s" r="A12">
        <v>588</v>
      </c>
      <c s="4" t="s" r="B12">
        <v>591</v>
      </c>
    </row>
    <row spans="1:2" r="13">
      <c s="4" t="s" r="A13">
        <v>590</v>
      </c>
      <c s="4" t="s" r="B13">
        <v>2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24"/>
    <col customWidth="1" max="4" min="4" width="16"/>
  </cols>
  <sheetData>
    <row spans="1:4" r="1">
      <c s="1" t="s" r="A1">
        <v>592</v>
      </c>
      <c s="2" t="s" r="B1">
        <v>1</v>
      </c>
      <c s="2" t="s" r="C1">
        <v>242</v>
      </c>
    </row>
    <row spans="1:4" r="2">
      <c s="2" t="s" r="B2">
        <v>2</v>
      </c>
      <c s="2" t="s" r="C2">
        <v>25</v>
      </c>
      <c s="2" t="s" r="D2">
        <v>245</v>
      </c>
    </row>
    <row spans="1:4" r="3">
      <c s="3" t="s" r="A3">
        <v>593</v>
      </c>
    </row>
    <row spans="1:4" r="4">
      <c s="4" t="s" r="A4">
        <v>594</v>
      </c>
      <c s="5" t="n" r="B4">
        <v>3144993</v>
      </c>
      <c s="5" t="n" r="C4">
        <v>4045324</v>
      </c>
    </row>
    <row spans="1:4" r="5">
      <c s="4" t="s" r="A5">
        <v>595</v>
      </c>
      <c s="5" t="n" r="C5">
        <v>252000</v>
      </c>
    </row>
    <row spans="1:4" r="6">
      <c s="4" t="s" r="A6">
        <v>596</v>
      </c>
      <c s="5" t="n" r="B6">
        <v>-218010</v>
      </c>
      <c s="5" t="n" r="C6">
        <v>-1138331</v>
      </c>
    </row>
    <row spans="1:4" r="7">
      <c s="4" t="s" r="A7">
        <v>597</v>
      </c>
      <c s="5" t="n" r="C7">
        <v>-14000</v>
      </c>
    </row>
    <row spans="1:4" r="8">
      <c s="4" t="s" r="A8">
        <v>598</v>
      </c>
      <c s="5" t="n" r="B8">
        <v>0</v>
      </c>
      <c s="5" t="n" r="C8">
        <v>0</v>
      </c>
    </row>
    <row spans="1:4" r="9">
      <c s="4" t="s" r="A9">
        <v>599</v>
      </c>
      <c s="5" t="n" r="B9">
        <v>2926983</v>
      </c>
      <c s="5" t="n" r="C9">
        <v>3144993</v>
      </c>
      <c s="5" t="n" r="D9">
        <v>4045324</v>
      </c>
    </row>
    <row spans="1:4" r="10">
      <c s="4" t="s" r="A10">
        <v>600</v>
      </c>
      <c s="5" t="n" r="B10">
        <v>2611319</v>
      </c>
    </row>
    <row spans="1:4" r="11">
      <c s="4" t="s" r="A11">
        <v>601</v>
      </c>
      <c s="9" t="n" r="B11">
        <v>2.39</v>
      </c>
      <c s="9" t="n" r="C11">
        <v>1.85</v>
      </c>
    </row>
    <row spans="1:4" r="12">
      <c s="4" t="s" r="A12">
        <v>602</v>
      </c>
      <c s="5" t="n" r="B12">
        <v>315664</v>
      </c>
    </row>
    <row spans="1:4" r="13">
      <c s="4" t="s" r="A13">
        <v>603</v>
      </c>
      <c s="12" t="n" r="C13">
        <v>3.8</v>
      </c>
    </row>
    <row spans="1:4" r="14">
      <c s="4" t="s" r="A14">
        <v>604</v>
      </c>
      <c s="9" t="n" r="B14">
        <v>1.5</v>
      </c>
      <c s="12" t="n" r="C14">
        <v>0.78</v>
      </c>
    </row>
    <row spans="1:4" r="15">
      <c s="4" t="s" r="A15">
        <v>605</v>
      </c>
      <c s="12" t="n" r="C15">
        <v>2.43</v>
      </c>
    </row>
    <row spans="1:4" r="16">
      <c s="4" t="s" r="A16">
        <v>606</v>
      </c>
      <c s="5" t="n" r="B16">
        <v>0</v>
      </c>
      <c s="5" t="n" r="C16">
        <v>0</v>
      </c>
    </row>
    <row spans="1:4" r="17">
      <c s="4" t="s" r="A17">
        <v>607</v>
      </c>
      <c s="9" t="n" r="B17">
        <v>2.45</v>
      </c>
      <c s="9" t="n" r="C17">
        <v>2.39</v>
      </c>
      <c s="9" t="n" r="D17">
        <v>1.85</v>
      </c>
    </row>
    <row spans="1:4" r="18">
      <c s="4" t="s" r="A18">
        <v>608</v>
      </c>
      <c s="7" t="n" r="B18">
        <v>7516533</v>
      </c>
      <c s="7" t="n" r="C18">
        <v>7483849</v>
      </c>
    </row>
    <row spans="1:4" r="19">
      <c s="4" t="s" r="A19">
        <v>609</v>
      </c>
      <c s="9" t="n" r="B19">
        <v>2.36</v>
      </c>
    </row>
    <row spans="1:4" r="20">
      <c s="4" t="s" r="A20">
        <v>610</v>
      </c>
      <c s="7" t="n" r="B20">
        <v>7171108</v>
      </c>
      <c s="7" t="n" r="C20">
        <v>7516533</v>
      </c>
      <c s="7" t="n" r="D20">
        <v>7483849</v>
      </c>
    </row>
    <row spans="1:4" r="21">
      <c s="4" t="s" r="A21">
        <v>611</v>
      </c>
      <c s="4" t="s" r="B21">
        <v>612</v>
      </c>
      <c s="4" t="s" r="C21">
        <v>613</v>
      </c>
      <c s="4" t="s" r="D21">
        <v>614</v>
      </c>
    </row>
    <row spans="1:4" r="22">
      <c s="4" t="s" r="A22">
        <v>615</v>
      </c>
      <c s="7" t="n" r="B22">
        <v>616271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v>
      </c>
      <c s="2" t="s" r="B1">
        <v>1</v>
      </c>
    </row>
    <row spans="1:3" r="2">
      <c s="2" t="s" r="B2">
        <v>2</v>
      </c>
      <c s="2" t="s" r="C2">
        <v>87</v>
      </c>
    </row>
    <row spans="1:3" r="3">
      <c s="3" t="s" r="A3">
        <v>113</v>
      </c>
    </row>
    <row spans="1:3" r="4">
      <c s="4" t="s" r="A4">
        <v>114</v>
      </c>
      <c s="7" t="n" r="B4">
        <v>2668669</v>
      </c>
      <c s="7" t="n" r="C4">
        <v>-1528234</v>
      </c>
    </row>
    <row spans="1:3" r="5">
      <c s="3" t="s" r="A5">
        <v>115</v>
      </c>
    </row>
    <row spans="1:3" r="6">
      <c s="4" t="s" r="A6">
        <v>116</v>
      </c>
      <c s="5" t="n" r="B6">
        <v>1317781</v>
      </c>
      <c s="5" t="n" r="C6">
        <v>2111726</v>
      </c>
    </row>
    <row spans="1:3" r="7">
      <c s="4" t="s" r="A7">
        <v>117</v>
      </c>
      <c s="5" t="n" r="B7">
        <v>485049</v>
      </c>
      <c s="5" t="n" r="C7">
        <v>1305651</v>
      </c>
    </row>
    <row spans="1:3" r="8">
      <c s="4" t="s" r="A8">
        <v>118</v>
      </c>
      <c s="5" t="n" r="B8">
        <v>555778</v>
      </c>
      <c s="5" t="n" r="C8">
        <v>198541</v>
      </c>
    </row>
    <row spans="1:3" r="9">
      <c s="4" t="s" r="A9">
        <v>98</v>
      </c>
      <c s="5" t="n" r="C9">
        <v>-207396</v>
      </c>
    </row>
    <row spans="1:3" r="10">
      <c s="4" t="s" r="A10">
        <v>119</v>
      </c>
      <c s="5" t="n" r="C10">
        <v>534571</v>
      </c>
    </row>
    <row spans="1:3" r="11">
      <c s="4" t="s" r="A11">
        <v>120</v>
      </c>
      <c s="5" t="n" r="B11">
        <v>-5345004</v>
      </c>
      <c s="5" t="n" r="C11">
        <v>305650</v>
      </c>
    </row>
    <row spans="1:3" r="12">
      <c s="4" t="s" r="A12">
        <v>121</v>
      </c>
      <c s="5" t="n" r="B12">
        <v>-2030176</v>
      </c>
      <c s="5" t="n" r="C12">
        <v>260542</v>
      </c>
    </row>
    <row spans="1:3" r="13">
      <c s="3" t="s" r="A13">
        <v>122</v>
      </c>
    </row>
    <row spans="1:3" r="14">
      <c s="4" t="s" r="A14">
        <v>28</v>
      </c>
      <c s="5" t="n" r="B14">
        <v>1776652</v>
      </c>
      <c s="5" t="n" r="C14">
        <v>-3203280</v>
      </c>
    </row>
    <row spans="1:3" r="15">
      <c s="4" t="s" r="A15">
        <v>123</v>
      </c>
      <c s="5" t="n" r="C15">
        <v>269558</v>
      </c>
    </row>
    <row spans="1:3" r="16">
      <c s="4" t="s" r="A16">
        <v>124</v>
      </c>
      <c s="5" t="n" r="B16">
        <v>-48071</v>
      </c>
      <c s="5" t="n" r="C16">
        <v>1580</v>
      </c>
    </row>
    <row spans="1:3" r="17">
      <c s="4" t="s" r="A17">
        <v>45</v>
      </c>
      <c s="5" t="n" r="B17">
        <v>-497</v>
      </c>
      <c s="5" t="n" r="C17">
        <v>-489</v>
      </c>
    </row>
    <row spans="1:3" r="18">
      <c s="4" t="s" r="A18">
        <v>125</v>
      </c>
      <c s="5" t="n" r="B18">
        <v>-1665240</v>
      </c>
      <c s="5" t="n" r="C18">
        <v>747804</v>
      </c>
    </row>
    <row spans="1:3" r="19">
      <c s="4" t="s" r="A19">
        <v>126</v>
      </c>
      <c s="5" t="n" r="B19">
        <v>5903756</v>
      </c>
    </row>
    <row spans="1:3" r="20">
      <c s="4" t="s" r="A20">
        <v>54</v>
      </c>
      <c s="5" t="n" r="B20">
        <v>-8947</v>
      </c>
      <c s="5" t="n" r="C20">
        <v>37464</v>
      </c>
    </row>
    <row spans="1:3" r="21">
      <c s="4" t="s" r="A21">
        <v>127</v>
      </c>
      <c s="5" t="n" r="B21">
        <v>3609750</v>
      </c>
      <c s="5" t="n" r="C21">
        <v>833688</v>
      </c>
    </row>
    <row spans="1:3" r="22">
      <c s="3" t="s" r="A22">
        <v>128</v>
      </c>
    </row>
    <row spans="1:3" r="23">
      <c s="4" t="s" r="A23">
        <v>129</v>
      </c>
      <c s="5" t="n" r="C23">
        <v>259543</v>
      </c>
    </row>
    <row spans="1:3" r="24">
      <c s="4" t="s" r="A24">
        <v>130</v>
      </c>
      <c s="5" t="n" r="B24">
        <v>-7108042</v>
      </c>
      <c s="5" t="n" r="C24">
        <v>-1986807</v>
      </c>
    </row>
    <row spans="1:3" r="25">
      <c s="4" t="s" r="A25">
        <v>131</v>
      </c>
      <c s="5" t="n" r="B25">
        <v>-2239</v>
      </c>
    </row>
    <row spans="1:3" r="26">
      <c s="4" t="s" r="A26">
        <v>132</v>
      </c>
      <c s="5" t="n" r="B26">
        <v>-7110281</v>
      </c>
      <c s="5" t="n" r="C26">
        <v>-1727264</v>
      </c>
    </row>
    <row spans="1:3" r="27">
      <c s="3" t="s" r="A27">
        <v>133</v>
      </c>
    </row>
    <row spans="1:3" r="28">
      <c s="4" t="s" r="A28">
        <v>134</v>
      </c>
      <c s="5" t="n" r="B28">
        <v>3050000</v>
      </c>
    </row>
    <row spans="1:3" r="29">
      <c s="4" t="s" r="A29">
        <v>135</v>
      </c>
      <c s="5" t="n" r="B29">
        <v>-279359</v>
      </c>
      <c s="5" t="n" r="C29">
        <v>-211099</v>
      </c>
    </row>
    <row spans="1:3" r="30">
      <c s="4" t="s" r="A30">
        <v>136</v>
      </c>
      <c s="5" t="n" r="B30">
        <v>0</v>
      </c>
      <c s="5" t="n" r="C30">
        <v>0</v>
      </c>
    </row>
    <row spans="1:3" r="31">
      <c s="4" t="s" r="A31">
        <v>137</v>
      </c>
      <c s="5" t="n" r="B31">
        <v>327016</v>
      </c>
      <c s="5" t="n" r="C31">
        <v>223746</v>
      </c>
    </row>
    <row spans="1:3" r="32">
      <c s="4" t="s" r="A32">
        <v>138</v>
      </c>
      <c s="5" t="n" r="B32">
        <v>3097657</v>
      </c>
      <c s="5" t="n" r="C32">
        <v>12647</v>
      </c>
    </row>
    <row spans="1:3" r="33">
      <c s="4" t="s" r="A33">
        <v>139</v>
      </c>
      <c s="5" t="n" r="B33">
        <v>-402874</v>
      </c>
      <c s="5" t="n" r="C33">
        <v>-880929</v>
      </c>
    </row>
    <row spans="1:3" r="34">
      <c s="4" t="s" r="A34">
        <v>140</v>
      </c>
      <c s="5" t="n" r="B34">
        <v>1585530</v>
      </c>
      <c s="5" t="n" r="C34">
        <v>2727832</v>
      </c>
    </row>
    <row spans="1:3" r="35">
      <c s="4" t="s" r="A35">
        <v>141</v>
      </c>
      <c s="5" t="n" r="B35">
        <v>1182656</v>
      </c>
      <c s="5" t="n" r="C35">
        <v>1846903</v>
      </c>
    </row>
    <row spans="1:3" r="36">
      <c s="3" t="s" r="A36">
        <v>142</v>
      </c>
    </row>
    <row spans="1:3" r="37">
      <c s="4" t="s" r="A37">
        <v>143</v>
      </c>
      <c s="5" t="n" r="B37">
        <v>3115736</v>
      </c>
      <c s="5" t="n" r="C37">
        <v>2409018</v>
      </c>
    </row>
    <row spans="1:3" r="38">
      <c s="4" t="s" r="A38">
        <v>144</v>
      </c>
      <c s="5" t="n" r="B38">
        <v>0</v>
      </c>
      <c s="5" t="n" r="C38">
        <v>0</v>
      </c>
    </row>
    <row spans="1:3" r="39">
      <c s="3" t="s" r="A39">
        <v>145</v>
      </c>
    </row>
    <row spans="1:3" r="40">
      <c s="4" t="s" r="A40">
        <v>146</v>
      </c>
      <c s="5" t="n" r="B40">
        <v>7254606</v>
      </c>
      <c s="5" t="n" r="C40">
        <v>3509412</v>
      </c>
    </row>
    <row spans="1:3" r="41">
      <c s="4" t="s" r="A41">
        <v>147</v>
      </c>
      <c s="7" t="n" r="B41">
        <v>12372</v>
      </c>
      <c s="7" t="n" r="C41">
        <v>12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0"/>
  </cols>
  <sheetData>
    <row spans="1:2" r="1">
      <c s="1" t="s" r="A1">
        <v>616</v>
      </c>
      <c s="2" t="s" r="B1">
        <v>1</v>
      </c>
    </row>
    <row spans="1:2" r="2">
      <c s="2" t="s" r="B2">
        <v>617</v>
      </c>
    </row>
    <row spans="1:2" r="3">
      <c s="3" t="s" r="A3">
        <v>618</v>
      </c>
    </row>
    <row spans="1:2" r="4">
      <c s="4" t="s" r="A4">
        <v>619</v>
      </c>
      <c s="5" t="n" r="B4">
        <v>190695</v>
      </c>
    </row>
    <row spans="1:2" r="5">
      <c s="4" t="s" r="A5">
        <v>620</v>
      </c>
    </row>
    <row spans="1:2" r="6">
      <c s="3" t="s" r="A6">
        <v>618</v>
      </c>
    </row>
    <row spans="1:2" r="7">
      <c s="4" t="s" r="A7">
        <v>619</v>
      </c>
      <c s="5" t="n" r="B7">
        <v>52500</v>
      </c>
    </row>
    <row spans="1:2" r="8">
      <c s="4" t="s" r="A8">
        <v>621</v>
      </c>
    </row>
    <row spans="1:2" r="9">
      <c s="3" t="s" r="A9">
        <v>618</v>
      </c>
    </row>
    <row spans="1:2" r="10">
      <c s="4" t="s" r="A10">
        <v>619</v>
      </c>
      <c s="5" t="n" r="B10">
        <v>29269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22</v>
      </c>
      <c s="2" t="s" r="B1">
        <v>1</v>
      </c>
    </row>
    <row spans="1:4" r="2">
      <c s="2" t="s" r="B2">
        <v>2</v>
      </c>
      <c s="2" t="s" r="C2">
        <v>87</v>
      </c>
      <c s="2" t="s" r="D2">
        <v>25</v>
      </c>
    </row>
    <row spans="1:4" r="3">
      <c s="3" t="s" r="A3">
        <v>623</v>
      </c>
    </row>
    <row spans="1:4" r="4">
      <c s="4" t="s" r="A4">
        <v>624</v>
      </c>
      <c s="7" t="n" r="B4">
        <v>4429530</v>
      </c>
      <c s="7" t="n" r="C4">
        <v>9776342</v>
      </c>
    </row>
    <row spans="1:4" r="5">
      <c s="4" t="s" r="A5">
        <v>625</v>
      </c>
      <c s="5" t="n" r="B5">
        <v>-1591316</v>
      </c>
      <c s="5" t="n" r="C5">
        <v>3168243</v>
      </c>
    </row>
    <row spans="1:4" r="6">
      <c s="4" t="s" r="A6">
        <v>102</v>
      </c>
      <c s="5" t="n" r="B6">
        <v>3115737</v>
      </c>
      <c s="5" t="n" r="C6">
        <v>4131193</v>
      </c>
    </row>
    <row spans="1:4" r="7">
      <c s="4" t="s" r="A7">
        <v>95</v>
      </c>
      <c s="5" t="n" r="B7">
        <v>1802830</v>
      </c>
      <c s="5" t="n" r="C7">
        <v>2111726</v>
      </c>
    </row>
    <row spans="1:4" r="8">
      <c s="4" t="s" r="A8">
        <v>626</v>
      </c>
      <c s="5" t="n" r="B8">
        <v>7110281</v>
      </c>
      <c s="5" t="n" r="C8">
        <v>1986807</v>
      </c>
    </row>
    <row spans="1:4" r="9">
      <c s="4" t="s" r="A9">
        <v>627</v>
      </c>
      <c s="5" t="n" r="B9">
        <v>123111628</v>
      </c>
      <c s="7" t="n" r="D9">
        <v>111769145</v>
      </c>
    </row>
    <row spans="1:4" r="10">
      <c s="4" t="s" r="A10">
        <v>628</v>
      </c>
    </row>
    <row spans="1:4" r="11">
      <c s="3" t="s" r="A11">
        <v>623</v>
      </c>
    </row>
    <row spans="1:4" r="12">
      <c s="4" t="s" r="A12">
        <v>624</v>
      </c>
      <c s="5" t="n" r="B12">
        <v>4385037</v>
      </c>
      <c s="5" t="n" r="C12">
        <v>9716422</v>
      </c>
    </row>
    <row spans="1:4" r="13">
      <c s="4" t="s" r="A13">
        <v>625</v>
      </c>
      <c s="5" t="n" r="B13">
        <v>-421576</v>
      </c>
      <c s="5" t="n" r="C13">
        <v>4554604</v>
      </c>
    </row>
    <row spans="1:4" r="14">
      <c s="4" t="s" r="A14">
        <v>102</v>
      </c>
      <c s="5" t="n" r="B14">
        <v>3115358</v>
      </c>
      <c s="5" t="n" r="C14">
        <v>4127501</v>
      </c>
    </row>
    <row spans="1:4" r="15">
      <c s="4" t="s" r="A15">
        <v>95</v>
      </c>
      <c s="5" t="n" r="B15">
        <v>1782313</v>
      </c>
      <c s="5" t="n" r="C15">
        <v>2111370</v>
      </c>
    </row>
    <row spans="1:4" r="16">
      <c s="4" t="s" r="A16">
        <v>626</v>
      </c>
      <c s="5" t="n" r="B16">
        <v>7108042</v>
      </c>
      <c s="5" t="n" r="C16">
        <v>1986807</v>
      </c>
    </row>
    <row spans="1:4" r="17">
      <c s="4" t="s" r="A17">
        <v>627</v>
      </c>
      <c s="5" t="n" r="B17">
        <v>123098320</v>
      </c>
      <c s="5" t="n" r="D17">
        <v>111755587</v>
      </c>
    </row>
    <row spans="1:4" r="18">
      <c s="4" t="s" r="A18">
        <v>629</v>
      </c>
    </row>
    <row spans="1:4" r="19">
      <c s="3" t="s" r="A19">
        <v>623</v>
      </c>
    </row>
    <row spans="1:4" r="20">
      <c s="4" t="s" r="A20">
        <v>624</v>
      </c>
      <c s="5" t="n" r="B20">
        <v>42716</v>
      </c>
      <c s="5" t="n" r="C20">
        <v>54789</v>
      </c>
    </row>
    <row spans="1:4" r="21">
      <c s="4" t="s" r="A21">
        <v>625</v>
      </c>
      <c s="5" t="n" r="B21">
        <v>29580</v>
      </c>
      <c s="5" t="n" r="C21">
        <v>56327</v>
      </c>
    </row>
    <row spans="1:4" r="22">
      <c s="4" t="s" r="A22">
        <v>95</v>
      </c>
      <c s="5" t="n" r="B22">
        <v>250</v>
      </c>
      <c s="5" t="n" r="C22">
        <v>356</v>
      </c>
    </row>
    <row spans="1:4" r="23">
      <c s="4" t="s" r="A23">
        <v>627</v>
      </c>
      <c s="5" t="n" r="B23">
        <v>13308</v>
      </c>
      <c s="7" t="n" r="D23">
        <v>13558</v>
      </c>
    </row>
    <row spans="1:4" r="24">
      <c s="4" t="s" r="A24">
        <v>630</v>
      </c>
    </row>
    <row spans="1:4" r="25">
      <c s="3" t="s" r="A25">
        <v>623</v>
      </c>
    </row>
    <row spans="1:4" r="26">
      <c s="4" t="s" r="A26">
        <v>624</v>
      </c>
      <c s="5" t="n" r="B26">
        <v>1777</v>
      </c>
      <c s="5" t="n" r="C26">
        <v>5131</v>
      </c>
    </row>
    <row spans="1:4" r="27">
      <c s="4" t="s" r="A27">
        <v>625</v>
      </c>
      <c s="5" t="n" r="B27">
        <v>-1199320</v>
      </c>
      <c s="5" t="n" r="C27">
        <v>-1442688</v>
      </c>
    </row>
    <row spans="1:4" r="28">
      <c s="4" t="s" r="A28">
        <v>102</v>
      </c>
      <c s="5" t="n" r="B28">
        <v>379</v>
      </c>
      <c s="7" t="n" r="C28">
        <v>3692</v>
      </c>
    </row>
    <row spans="1:4" r="29">
      <c s="4" t="s" r="A29">
        <v>95</v>
      </c>
      <c s="5" t="n" r="B29">
        <v>20267</v>
      </c>
    </row>
    <row spans="1:4" r="30">
      <c s="4" t="s" r="A30">
        <v>626</v>
      </c>
      <c s="7" t="n" r="B30">
        <v>22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631</v>
      </c>
      <c s="2" t="s" r="B1">
        <v>632</v>
      </c>
      <c s="2" t="s" r="C1">
        <v>633</v>
      </c>
      <c s="2" t="s" r="D1">
        <v>634</v>
      </c>
      <c s="2" t="s" r="E1">
        <v>2</v>
      </c>
      <c s="2" t="s" r="F1">
        <v>87</v>
      </c>
      <c s="2" t="s" r="G1">
        <v>25</v>
      </c>
      <c s="2" t="s" r="H1">
        <v>245</v>
      </c>
    </row>
    <row spans="1:8" r="2">
      <c s="3" t="s" r="A2">
        <v>635</v>
      </c>
    </row>
    <row spans="1:8" r="3">
      <c s="4" t="s" r="A3">
        <v>636</v>
      </c>
      <c s="7" t="n" r="E3">
        <v>327016</v>
      </c>
      <c s="7" t="n" r="F3">
        <v>223746</v>
      </c>
    </row>
    <row spans="1:8" r="4">
      <c s="4" t="s" r="A4">
        <v>637</v>
      </c>
      <c s="5" t="n" r="E4">
        <v>218010</v>
      </c>
      <c s="5" t="n" r="G4">
        <v>1138331</v>
      </c>
    </row>
    <row spans="1:8" r="5">
      <c s="4" t="s" r="A5">
        <v>577</v>
      </c>
    </row>
    <row spans="1:8" r="6">
      <c s="3" t="s" r="A6">
        <v>635</v>
      </c>
    </row>
    <row spans="1:8" r="7">
      <c s="4" t="s" r="A7">
        <v>579</v>
      </c>
      <c s="4" t="s" r="C7">
        <v>320</v>
      </c>
      <c s="4" t="s" r="D7">
        <v>320</v>
      </c>
    </row>
    <row spans="1:8" r="8">
      <c s="4" t="s" r="A8">
        <v>638</v>
      </c>
      <c s="7" t="n" r="H8">
        <v>205314</v>
      </c>
    </row>
    <row spans="1:8" r="9">
      <c s="4" t="s" r="A9">
        <v>636</v>
      </c>
      <c s="7" t="n" r="D9">
        <v>200000</v>
      </c>
    </row>
    <row spans="1:8" r="10">
      <c s="4" t="s" r="A10">
        <v>639</v>
      </c>
      <c s="9" t="n" r="C10">
        <v>1.5</v>
      </c>
      <c s="9" t="n" r="D10">
        <v>1.5</v>
      </c>
    </row>
    <row spans="1:8" r="11">
      <c s="4" t="s" r="A11">
        <v>637</v>
      </c>
      <c s="5" t="n" r="B11">
        <v>138331</v>
      </c>
      <c s="5" t="n" r="C11">
        <v>138331</v>
      </c>
    </row>
    <row spans="1:8" r="12">
      <c s="4" t="s" r="A12">
        <v>640</v>
      </c>
      <c s="7" t="n" r="E12">
        <v>35000</v>
      </c>
      <c s="7" t="n" r="F12">
        <v>1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21"/>
    <col customWidth="1" max="3" min="3" width="22"/>
    <col customWidth="1" max="4" min="4" width="22"/>
  </cols>
  <sheetData>
    <row spans="1:4" r="1">
      <c s="1" t="s" r="A1">
        <v>641</v>
      </c>
      <c s="2" t="s" r="B1">
        <v>642</v>
      </c>
      <c s="2" t="s" r="C1">
        <v>643</v>
      </c>
      <c s="2" t="s" r="D1">
        <v>298</v>
      </c>
    </row>
    <row spans="1:4" r="2">
      <c s="3" t="s" r="A2">
        <v>644</v>
      </c>
    </row>
    <row spans="1:4" r="3">
      <c s="4" t="s" r="A3">
        <v>302</v>
      </c>
      <c s="5" t="n" r="D3">
        <v>5159</v>
      </c>
    </row>
    <row spans="1:4" r="4">
      <c s="4" t="s" r="A4">
        <v>645</v>
      </c>
      <c s="11" t="n" r="D4">
        <v>47.5</v>
      </c>
    </row>
    <row spans="1:4" r="5">
      <c s="4" t="s" r="A5">
        <v>492</v>
      </c>
    </row>
    <row spans="1:4" r="6">
      <c s="3" t="s" r="A6">
        <v>644</v>
      </c>
    </row>
    <row spans="1:4" r="7">
      <c s="4" t="s" r="A7">
        <v>302</v>
      </c>
      <c s="5" t="n" r="C7">
        <v>5159</v>
      </c>
    </row>
    <row spans="1:4" r="8">
      <c s="4" t="s" r="A8">
        <v>646</v>
      </c>
      <c s="7" t="n" r="C8">
        <v>47</v>
      </c>
    </row>
    <row spans="1:4" r="9">
      <c s="4" t="s" r="A9">
        <v>647</v>
      </c>
      <c s="4" t="s" r="B9">
        <v>648</v>
      </c>
    </row>
    <row spans="1:4" r="10">
      <c s="4" t="s" r="A10">
        <v>649</v>
      </c>
    </row>
    <row spans="1:4" r="11">
      <c s="3" t="s" r="A11">
        <v>644</v>
      </c>
    </row>
    <row spans="1:4" r="12">
      <c s="4" t="s" r="A12">
        <v>645</v>
      </c>
      <c s="11" t="n" r="B12">
        <v>47.5</v>
      </c>
    </row>
    <row spans="1:4" r="13">
      <c s="4" t="s" r="A13">
        <v>650</v>
      </c>
    </row>
    <row spans="1:4" r="14">
      <c s="3" t="s" r="A14">
        <v>644</v>
      </c>
    </row>
    <row spans="1:4" r="15">
      <c s="4" t="s" r="A15">
        <v>651</v>
      </c>
      <c s="10" t="n" r="B15">
        <v>13.8</v>
      </c>
    </row>
    <row spans="1:4" r="16">
      <c s="4" t="s" r="A16">
        <v>652</v>
      </c>
    </row>
    <row spans="1:4" r="17">
      <c s="3" t="s" r="A17">
        <v>644</v>
      </c>
    </row>
    <row spans="1:4" r="18">
      <c s="4" t="s" r="A18">
        <v>645</v>
      </c>
      <c s="7" t="n" r="B18">
        <v>10</v>
      </c>
    </row>
    <row spans="1:4" r="19">
      <c s="4" t="s" r="A19">
        <v>653</v>
      </c>
    </row>
    <row spans="1:4" r="20">
      <c s="3" t="s" r="A20">
        <v>644</v>
      </c>
    </row>
    <row spans="1:4" r="21">
      <c s="4" t="s" r="A21">
        <v>646</v>
      </c>
      <c s="11" t="n" r="C21">
        <v>7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4</v>
      </c>
      <c s="2" t="s" r="B1">
        <v>1</v>
      </c>
    </row>
    <row spans="1:2" r="2">
      <c s="2" t="s" r="B2">
        <v>2</v>
      </c>
    </row>
    <row spans="1:2" r="3">
      <c s="3" t="s" r="A3">
        <v>152</v>
      </c>
    </row>
    <row spans="1:2" r="4">
      <c s="4" t="s" r="A4">
        <v>154</v>
      </c>
      <c s="4" t="s"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asis of Financial Statement Pr</vt:lpstr>
      <vt:lpstr>Operations</vt:lpstr>
      <vt:lpstr>Accounts Payable Due to Drillin</vt:lpstr>
      <vt:lpstr>Oil and Gas Properties</vt:lpstr>
      <vt:lpstr>Assets and Liabilities Held For</vt:lpstr>
      <vt:lpstr>Sale of Oil and Gas Properties</vt:lpstr>
      <vt:lpstr>Environmental Settlement and Re</vt:lpstr>
      <vt:lpstr>Notes Payable</vt:lpstr>
      <vt:lpstr>Derivative and Hedging Financia</vt:lpstr>
      <vt:lpstr>Fair Value Measurements</vt:lpstr>
      <vt:lpstr>Stockholders' Equity</vt:lpstr>
      <vt:lpstr>Earnings Per Share</vt:lpstr>
      <vt:lpstr>Business Segments</vt:lpstr>
      <vt:lpstr>Related Party Transactions</vt:lpstr>
      <vt:lpstr>Subsequent Events</vt:lpstr>
      <vt:lpstr>Basis of Financial Statement 21</vt:lpstr>
      <vt:lpstr>Basis of Financial Statement 22</vt:lpstr>
      <vt:lpstr>Notes Payable (Tables)</vt:lpstr>
      <vt:lpstr>Derivative and Hedging Financ24</vt:lpstr>
      <vt:lpstr>Fair Value Measurements (Tables</vt:lpstr>
      <vt:lpstr>Stockholders' Equity (Tables)</vt:lpstr>
      <vt:lpstr>Business Segments (Tables)</vt:lpstr>
      <vt:lpstr>Basis of Financial Statement 28</vt:lpstr>
      <vt:lpstr>Basis of Financial Statement 29</vt:lpstr>
      <vt:lpstr>Operations - Additional Informa</vt:lpstr>
      <vt:lpstr>Accounts Payable Due to Drill31</vt:lpstr>
      <vt:lpstr>Oil and Gas Properties - Additi</vt:lpstr>
      <vt:lpstr>Assets and Liabilities Held f33</vt:lpstr>
      <vt:lpstr>Sale of Oil and Gas Properties </vt:lpstr>
      <vt:lpstr>Environmental Settlement and 35</vt:lpstr>
      <vt:lpstr>Notes Payable (Chambers Credit </vt:lpstr>
      <vt:lpstr>Notes Payable (Morgan Stanley C</vt:lpstr>
      <vt:lpstr>Notes Payable (NPI Agreement) -</vt:lpstr>
      <vt:lpstr>Notes Payable (M3t) - Additiona</vt:lpstr>
      <vt:lpstr>Notes Payable - Summary of Comp</vt:lpstr>
      <vt:lpstr>Notes Payable (Summary) - Addit</vt:lpstr>
      <vt:lpstr>Derivative and Hedging Financ42</vt:lpstr>
      <vt:lpstr>Derivative and Hedging Financ43</vt:lpstr>
      <vt:lpstr>Derivative and Hedging Financ44</vt:lpstr>
      <vt:lpstr>Derivative and Hedging Financ45</vt:lpstr>
      <vt:lpstr>Fair Value Measurements - Finan</vt:lpstr>
      <vt:lpstr>Stockholders' Equity - Addition</vt:lpstr>
      <vt:lpstr>Stockholders' Equity - Assumpti</vt:lpstr>
      <vt:lpstr>Stockholders' Equity - Summary </vt:lpstr>
      <vt:lpstr>Earnings Per Share - Additional</vt:lpstr>
      <vt:lpstr>Business Segments - Summary of </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6:23:53Z</dcterms:created>
  <dcterms:modified xmlns:dcterms="http://purl.org/dc/terms/" xmlns:xsi="http://www.w3.org/2001/XMLSchema-instance" xsi:type="dcterms:W3CDTF">2015-07-02T16:23:53Z</dcterms:modified>
  <dc:title xmlns:dc="http://purl.org/dc/elements/1.1/">Untitled</dc:title>
  <dc:description xmlns:dc="http://purl.org/dc/elements/1.1/"/>
  <dc:subject xmlns:dc="http://purl.org/dc/elements/1.1/"/>
  <cp:keywords/>
  <cp:category/>
</cp:coreProperties>
</file>